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COVID-19 PANDEMIC" sheetId="10" state="visible" r:id="rId10"/>
    <sheet xmlns:r="http://schemas.openxmlformats.org/officeDocument/2006/relationships" name="Business Developments and Other" sheetId="11" state="visible" r:id="rId11"/>
    <sheet xmlns:r="http://schemas.openxmlformats.org/officeDocument/2006/relationships" name="Discontinued Operations" sheetId="12" state="visible" r:id="rId12"/>
    <sheet xmlns:r="http://schemas.openxmlformats.org/officeDocument/2006/relationships" name="Revenue Recognition and Receiva"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Long-Term Debt, Interest Rate S" sheetId="16" state="visible" r:id="rId16"/>
    <sheet xmlns:r="http://schemas.openxmlformats.org/officeDocument/2006/relationships" name="Shareholders' Equity, Stock Pla" sheetId="17" state="visible" r:id="rId17"/>
    <sheet xmlns:r="http://schemas.openxmlformats.org/officeDocument/2006/relationships" name="Net Income (Loss) Per Common Sh"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chedule II - Valuation of Qual" sheetId="21" state="visible" r:id="rId21"/>
    <sheet xmlns:r="http://schemas.openxmlformats.org/officeDocument/2006/relationships" name="Business and Summary of Signi_2" sheetId="22" state="visible" r:id="rId22"/>
    <sheet xmlns:r="http://schemas.openxmlformats.org/officeDocument/2006/relationships" name="Business and Summary of Signi_3" sheetId="23" state="visible" r:id="rId23"/>
    <sheet xmlns:r="http://schemas.openxmlformats.org/officeDocument/2006/relationships" name="Revenue Recognition and Recei_2"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Long-Term Debt, Interest Rate_2" sheetId="27" state="visible" r:id="rId27"/>
    <sheet xmlns:r="http://schemas.openxmlformats.org/officeDocument/2006/relationships" name="Shareholders' Equity, Stock P_2" sheetId="28" state="visible" r:id="rId28"/>
    <sheet xmlns:r="http://schemas.openxmlformats.org/officeDocument/2006/relationships" name="Net Income (Loss) Per Common _2" sheetId="29" state="visible" r:id="rId29"/>
    <sheet xmlns:r="http://schemas.openxmlformats.org/officeDocument/2006/relationships" name="Income Taxes (Tables)" sheetId="30" state="visible" r:id="rId30"/>
    <sheet xmlns:r="http://schemas.openxmlformats.org/officeDocument/2006/relationships" name="Business and Summary of Signi_4" sheetId="31" state="visible" r:id="rId31"/>
    <sheet xmlns:r="http://schemas.openxmlformats.org/officeDocument/2006/relationships" name="Business and Summary of Signi_5" sheetId="32" state="visible" r:id="rId32"/>
    <sheet xmlns:r="http://schemas.openxmlformats.org/officeDocument/2006/relationships" name="Business and Summary of Signi_6" sheetId="33" state="visible" r:id="rId33"/>
    <sheet xmlns:r="http://schemas.openxmlformats.org/officeDocument/2006/relationships" name="Business and Summary of Signi_7" sheetId="34" state="visible" r:id="rId34"/>
    <sheet xmlns:r="http://schemas.openxmlformats.org/officeDocument/2006/relationships" name="Business and Summary of Signi_8" sheetId="35" state="visible" r:id="rId35"/>
    <sheet xmlns:r="http://schemas.openxmlformats.org/officeDocument/2006/relationships" name="COVID-19 PANDEMIC (Details)" sheetId="36" state="visible" r:id="rId36"/>
    <sheet xmlns:r="http://schemas.openxmlformats.org/officeDocument/2006/relationships" name="Business Developments and Oth_2" sheetId="37" state="visible" r:id="rId37"/>
    <sheet xmlns:r="http://schemas.openxmlformats.org/officeDocument/2006/relationships" name="Discontinued Operations - Narra" sheetId="38" state="visible" r:id="rId38"/>
    <sheet xmlns:r="http://schemas.openxmlformats.org/officeDocument/2006/relationships" name="Revenue Recognition and Recei_3" sheetId="39" state="visible" r:id="rId39"/>
    <sheet xmlns:r="http://schemas.openxmlformats.org/officeDocument/2006/relationships" name="Revenue Recognition and Recei_4" sheetId="40" state="visible" r:id="rId40"/>
    <sheet xmlns:r="http://schemas.openxmlformats.org/officeDocument/2006/relationships" name="Property and Equipment (Details" sheetId="41" state="visible" r:id="rId41"/>
    <sheet xmlns:r="http://schemas.openxmlformats.org/officeDocument/2006/relationships" name="Leases - Narrative (Details)" sheetId="42" state="visible" r:id="rId42"/>
    <sheet xmlns:r="http://schemas.openxmlformats.org/officeDocument/2006/relationships" name="Leases - Balance Sheet Classifi" sheetId="43" state="visible" r:id="rId43"/>
    <sheet xmlns:r="http://schemas.openxmlformats.org/officeDocument/2006/relationships" name="Leases - Lease Cost (Details)" sheetId="44" state="visible" r:id="rId44"/>
    <sheet xmlns:r="http://schemas.openxmlformats.org/officeDocument/2006/relationships" name="Leases - Maturities of Operatin" sheetId="45" state="visible" r:id="rId45"/>
    <sheet xmlns:r="http://schemas.openxmlformats.org/officeDocument/2006/relationships" name="Leases - Other Lease Informatio" sheetId="46" state="visible" r:id="rId46"/>
    <sheet xmlns:r="http://schemas.openxmlformats.org/officeDocument/2006/relationships" name="Long-Term Debt, Interest Rate_3" sheetId="47" state="visible" r:id="rId47"/>
    <sheet xmlns:r="http://schemas.openxmlformats.org/officeDocument/2006/relationships" name="Long-Term Debt, Interest Rate_4" sheetId="48" state="visible" r:id="rId48"/>
    <sheet xmlns:r="http://schemas.openxmlformats.org/officeDocument/2006/relationships" name="Long-Term Debt, Interest Rate_5" sheetId="49" state="visible" r:id="rId49"/>
    <sheet xmlns:r="http://schemas.openxmlformats.org/officeDocument/2006/relationships" name="Long-Term Debt, Interest Rate_6" sheetId="50" state="visible" r:id="rId50"/>
    <sheet xmlns:r="http://schemas.openxmlformats.org/officeDocument/2006/relationships" name="Long-Term Debt, Interest Rate_7" sheetId="51" state="visible" r:id="rId51"/>
    <sheet xmlns:r="http://schemas.openxmlformats.org/officeDocument/2006/relationships" name="Long-Term Debt, Interest Rate_8" sheetId="52" state="visible" r:id="rId52"/>
    <sheet xmlns:r="http://schemas.openxmlformats.org/officeDocument/2006/relationships" name="Shareholders' Equity, Stock P_3" sheetId="53" state="visible" r:id="rId53"/>
    <sheet xmlns:r="http://schemas.openxmlformats.org/officeDocument/2006/relationships" name="Shareholders' Equity, Stock P_4" sheetId="54" state="visible" r:id="rId54"/>
    <sheet xmlns:r="http://schemas.openxmlformats.org/officeDocument/2006/relationships" name="Shareholders' Equity, Stock P_5" sheetId="55" state="visible" r:id="rId55"/>
    <sheet xmlns:r="http://schemas.openxmlformats.org/officeDocument/2006/relationships" name="Shareholders' Equity, Stock P_6" sheetId="56" state="visible" r:id="rId56"/>
    <sheet xmlns:r="http://schemas.openxmlformats.org/officeDocument/2006/relationships" name="Shareholders' Equity, Stock P_7" sheetId="57" state="visible" r:id="rId57"/>
    <sheet xmlns:r="http://schemas.openxmlformats.org/officeDocument/2006/relationships" name="Shareholders' Equity, Stock P_8" sheetId="58" state="visible" r:id="rId58"/>
    <sheet xmlns:r="http://schemas.openxmlformats.org/officeDocument/2006/relationships" name="Net Income (Loss) Per Common _3" sheetId="59" state="visible" r:id="rId59"/>
    <sheet xmlns:r="http://schemas.openxmlformats.org/officeDocument/2006/relationships" name="Net Income (Loss) Per Common _4" sheetId="60" state="visible" r:id="rId60"/>
    <sheet xmlns:r="http://schemas.openxmlformats.org/officeDocument/2006/relationships" name="Income Taxes - Schedule of Comp" sheetId="61" state="visible" r:id="rId61"/>
    <sheet xmlns:r="http://schemas.openxmlformats.org/officeDocument/2006/relationships" name="Income Taxes - Income Tax Recon" sheetId="62" state="visible" r:id="rId62"/>
    <sheet xmlns:r="http://schemas.openxmlformats.org/officeDocument/2006/relationships" name="Income Taxes - Schedule of Defe" sheetId="63" state="visible" r:id="rId63"/>
    <sheet xmlns:r="http://schemas.openxmlformats.org/officeDocument/2006/relationships" name="Income Taxes - Narrative (Detai" sheetId="64" state="visible" r:id="rId64"/>
    <sheet xmlns:r="http://schemas.openxmlformats.org/officeDocument/2006/relationships" name="Commitments and Contingencies -" sheetId="65" state="visible" r:id="rId65"/>
    <sheet xmlns:r="http://schemas.openxmlformats.org/officeDocument/2006/relationships" name="Schedule II - Valuation of Qu_2" sheetId="66" state="visible" r:id="rId6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2996</t>
        </is>
      </c>
    </row>
    <row r="10">
      <c r="A10" s="4" t="inlineStr">
        <is>
          <t>Entity Registrant Name</t>
        </is>
      </c>
      <c r="B10" s="4" t="inlineStr">
        <is>
          <t>Diversicare Healthcare Services, Inc.</t>
        </is>
      </c>
    </row>
    <row r="11">
      <c r="A11" s="4" t="inlineStr">
        <is>
          <t>Entity Incorporation, State or Country Code</t>
        </is>
      </c>
      <c r="B11" s="4" t="inlineStr">
        <is>
          <t>DE</t>
        </is>
      </c>
    </row>
    <row r="12">
      <c r="A12" s="4" t="inlineStr">
        <is>
          <t>Entity Tax Identification Number</t>
        </is>
      </c>
      <c r="B12" s="4" t="inlineStr">
        <is>
          <t>62-1559667</t>
        </is>
      </c>
    </row>
    <row r="13">
      <c r="A13" s="4" t="inlineStr">
        <is>
          <t>Entity Address, Address Line One</t>
        </is>
      </c>
      <c r="B13" s="4" t="inlineStr">
        <is>
          <t>1621 Galleria Boulevard</t>
        </is>
      </c>
    </row>
    <row r="14">
      <c r="A14" s="4" t="inlineStr">
        <is>
          <t>Entity Address, City or Town</t>
        </is>
      </c>
      <c r="B14" s="4" t="inlineStr">
        <is>
          <t>Brentwood</t>
        </is>
      </c>
    </row>
    <row r="15">
      <c r="A15" s="4" t="inlineStr">
        <is>
          <t>Entity Address, State or Province</t>
        </is>
      </c>
      <c r="B15" s="4" t="inlineStr">
        <is>
          <t>TN</t>
        </is>
      </c>
    </row>
    <row r="16">
      <c r="A16" s="4" t="inlineStr">
        <is>
          <t>Entity Address, Postal Zip Code</t>
        </is>
      </c>
      <c r="B16" s="4" t="inlineStr">
        <is>
          <t>37027</t>
        </is>
      </c>
    </row>
    <row r="17">
      <c r="A17" s="4" t="inlineStr">
        <is>
          <t>City Area Code</t>
        </is>
      </c>
      <c r="B17" s="4" t="inlineStr">
        <is>
          <t>615</t>
        </is>
      </c>
    </row>
    <row r="18">
      <c r="A18" s="4" t="inlineStr">
        <is>
          <t>Local Phone Number</t>
        </is>
      </c>
      <c r="B18" s="4" t="inlineStr">
        <is>
          <t>771-7575</t>
        </is>
      </c>
    </row>
    <row r="19">
      <c r="A19" s="4" t="inlineStr">
        <is>
          <t>Title of 12(b) Security</t>
        </is>
      </c>
      <c r="B19" s="4" t="inlineStr">
        <is>
          <t>Common Stock, $0.01 par value per shar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 xml:space="preserve"> </t>
        </is>
      </c>
    </row>
    <row r="28">
      <c r="A28" s="4" t="inlineStr">
        <is>
          <t>Entity Shell Company</t>
        </is>
      </c>
      <c r="B28" s="4" t="inlineStr">
        <is>
          <t>false</t>
        </is>
      </c>
    </row>
    <row r="29">
      <c r="A29" s="4" t="inlineStr">
        <is>
          <t>Entity Public Float</t>
        </is>
      </c>
      <c r="D29" s="5" t="n">
        <v>7441</v>
      </c>
    </row>
    <row r="30">
      <c r="A30" s="4" t="inlineStr">
        <is>
          <t>Entity Common Stock, Shares Outstanding</t>
        </is>
      </c>
      <c r="C30" s="6" t="n">
        <v>6847305</v>
      </c>
    </row>
    <row r="31">
      <c r="A31" s="4" t="inlineStr">
        <is>
          <t>Documents Incorporated by Reference</t>
        </is>
      </c>
      <c r="B31" s="4" t="inlineStr">
        <is>
          <t>Registrant's definitive proxy materials for its 2021 annual meeting of shareholders are incorporated by reference into Part III, Items 10, 11, 12, 13 and 14 of this Form 10-K.</t>
        </is>
      </c>
    </row>
    <row r="32">
      <c r="A32" s="4" t="inlineStr">
        <is>
          <t>Entity Central Index Key</t>
        </is>
      </c>
      <c r="B32" s="4" t="inlineStr">
        <is>
          <t>0000919956</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12 Months Ended</t>
        </is>
      </c>
    </row>
    <row r="2">
      <c r="B2" s="2" t="inlineStr">
        <is>
          <t>Dec. 31, 2020</t>
        </is>
      </c>
    </row>
    <row r="3">
      <c r="A3" s="3" t="inlineStr">
        <is>
          <t>Unusual or Infrequent Items, or Both [Abstract]</t>
        </is>
      </c>
    </row>
    <row r="4">
      <c r="A4" s="4" t="inlineStr">
        <is>
          <t>COVID-19 PANDEMIC</t>
        </is>
      </c>
      <c r="B4" s="4" t="inlineStr">
        <is>
          <t>COVID-19 PANDEMICAs of December 31, 2020, the Company has received $47,158 from the PHSSEF, and recognized $19,762 as income, which is included in "other operating income" in the Company's results of operations for the year ended December 31, 2020. For the year ended December 31, 2020, the Company utilized $1,496 of these stimulus dollars to fund capital improvements to prevent the spread of COVID-19. The remaining stimulus funds of $25,900 as of December 31, 2020 are classified as "deferred income" on the consolidated balance sheet, which also includes Nursing Home Infection Control Distributions. The Nursing Home Infection Control Distributions, which also include infection control quality incentive payments, are subject to terms and conditions that require recipients to use the funds for infection control expenses. HHS has not yet published reporting requirements for these distributions and has not yet stipulated a time period by which these funds must be used. Additionally, the Families First Coronavirus Response Act provided states with a temporary increase in the regular federal matching rate, or federal medical assistance percentage, used to determine the federal government's share of the cost of covered services in state Medicaid programs, provided the states agreed to certain conditions such as not imposing cost-sharing requirements for COVID-19-related testing and treatment. The Company recognized $4,040 of grant funds from states, which is included in "other operating income" in the Company's results of operations for the year ended December 31, 2020. The Company recognized $16,965 for the year ended December 31, 2020 of Medicaid and Hospice dollars related to this temporary increase in the federal matching rate, which related to patient services rendered between March and December 2020 and is reflected in "patient revenues, net" in the Company's results of operations for the year ended December 31, 2020. The Company initially elected to participate in the payment deferral of the employer's portion of Social Security taxes. During the third quarter of 2020, the Company ceased the deferral election and paid $3,185. As of December 31, 2020, the Company has no remaining liability related to the payment deferral and does not expect to participate in the payment deferral going forward. The CARES Act and other stimulus legislation also include other provisions offering financial relief, for example suspending the Medicare sequestration from May 1, 2020 through March 31, 2021, which would have otherwise reduced payments to Medicare providers by 2%, although the sequestration was extended through 2030. For the twelve months ended December 31, 2020, the suspension of the Medicare sequestration positively impacted net patient revenues by $1,824. The Company incurred an additional $21,211 of labor expenses, $4,661 of supplies expense, $5,978 of employee testing expense and $491 of travel expense related to the COVID-19 pandemic for the year ended December 31, 2020. These expenses are reflected in "operating expense" in the Company's results of operations for the year ended December 31, 2020. The Company is closely monitoring and evaluating the impact of the COVID-19 pandemic on all aspects of its business. We have identified team members and patients who have tested positive for COVID-19 at all of our centers, and we have incurred an increase in the costs of caring for the team members, patients, and residents in those centers. The Company has also experienced reduced occupancy at its centers and has incurred additional expenditures preparing its centers for potential outbreaks and maintaining the healthcare delivery capacity of its centers. While we have experienced reduced occupancy and increased expenses, we received additional PHSSEF and other stimulus funds during 2020, which have been used and are expected to continue to be used to mitigate the impact of COVID-19 attributable lost revenues associated with the reduced occupancy as well as increased expenses, and any cash flow or liquidity impacts therefrom. The Company has an interdisciplinary team monitoring and staying up to date on the latest information about COVID-19. The Company has implemented precautionary measures and response protocols to minimize the spread of COVID-19, following guidance from CMS and the CDC. Nevertheless, the Company expects additional COVID-19 cases will occur at our facilities. The Company is continuing to evaluate and consider the potential impact that COVID-19 may have on its liquidity, financial condition and results of operations due to numerous uncertainties. However, given the uncertainty as to the duration of the COVID-19 pandemic and the timing and availability of effective medical treatment and vaccines, it could have a material adverse effect on the Company's future results of operations, financial condition and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velopments and Other Significant Transactions</t>
        </is>
      </c>
      <c r="B1" s="2" t="inlineStr">
        <is>
          <t>12 Months Ended</t>
        </is>
      </c>
    </row>
    <row r="2">
      <c r="B2" s="2" t="inlineStr">
        <is>
          <t>Dec. 31, 2020</t>
        </is>
      </c>
    </row>
    <row r="3">
      <c r="A3" s="3" t="inlineStr">
        <is>
          <t>Organization, Consolidation and Presentation of Financial Statements [Abstract]</t>
        </is>
      </c>
    </row>
    <row r="4">
      <c r="A4" s="4" t="inlineStr">
        <is>
          <t>Business Developments and Other Significant Transactions</t>
        </is>
      </c>
      <c r="B4" s="4" t="inlineStr">
        <is>
          <t>BUSINESS DEVELOPMENTS AND OTHER SIGNIFICANT TRANSACTIONS 2018 Omega Master Lease On October 1, 2018, the Company entered into the Omega Master Lease Agreement (the "Lease") with Omega to lease 34 centers currently owned by Omega and operated by Diversicare. The old Master Lease with the Lessor provided for its operation of 23 skilled nursing centers in Texas, Kentucky, Alabama, Tennessee, Florida, and Ohio. Additionally, Diversicare operated 11 centers owned by Omega under separate leases in Missouri, Kentucky, Indiana, and Ohio. The Omega Master Lease entered into by Diversicare and Omega consolidated the leases for all 34 centers under one new Master Lease Agreement. The Omega Master Lease has an initial term of twelve years with two optional 10-year extensions. The Lease has a common date of annual lease fixed escalators of 2.15% beginning on October 1, 2019. On August 30, 2019, the Company terminated operations of ten centers in Kentucky and concurrently transferred operations to a new operator. The agreement effectively amended the Omega Master Lease to remove the ten Kentucky facilities, reduce the annual rent expense, and release the Company from any further obligations arising under the Omega Master Lease with respect to the Kentucky facilities. The remaining Lease terms remain unchanged with an initial term of twelve years and two optional 10-year extensions. The annual lease fixed escalator remains at 2.15% beginning on October 1, 2019. Therapy Services Effective November 1, 2020, the Company entered into agreements with a third party therapy company to outsource the therapy services that were previously provided by the Company through its wholly owned subsidiary Diversicare Therapy Services. The outsourced services include all physical, occupational, and speech therapy provided to patients of the Company’s facilities. The contracts are for a three-year term, absent termination for cause by either party. 2020 Lease Amendment On December 1, 2020, the Company entered into an agreement with Omega to transfer operations of a facility located in Florida to another operator. The agreement effectively amended the Omega Master Lease to remove this center, reduce the annual rent expense, and release the Company from any further obligations arising under the Omega Master Lease with respect to the Florida facility. The remaining Lease terms remain unchanged with an initial term of twelve years and two optional 10-year extensions. The annual lease fixed escalator remains at 2.15%. Quality Incentive Payment Program The Company recently expanded its participation in a QIPP as administered by the Texas Health and Human Services Commission. QIPP provides supplemental Medicaid payments for skilled nursing centers that achieve certain quality measures. The Company previously had one of its Texas skilled nursing centers participating in the QIPP. During April 2019, the Company enrolled an additional eleven of its Texas skilled nursing centers in the program, such that eleven of the Company’s centers participate in the QIPP effective September 1, 2019. To allow four of these centers to meet the QIPP participation requirements, the Company entered into a transaction with a Texas medical district already participating in the QIPP, providing for the transfer of the provider license from the Company to the medical district. The Company’s operating subsidiary retained the management of the centers on behalf of the medical distri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Kentucky Disposition On October 30, 2018, the Company entered into an Asset Purchase Agreement (the "Agreement") with Fulton Nursing and Rehabilitation, LLC, Holiday Fulton Propco LLC, Birchwood Nursing and Rehabilitation LLC, Padgett Clinton Propco LLC, Westwood Nursing and Rehabilitation LLC, and Westwood Glasgow Propco (the "Buyers") to sell the assets and transfer the operations of Diversicare of Fulton, LLC, Diversicare of Clinton, LLC and Diversicare of Glasgow, LLC (the "Kentucky Properties"). On December 1, 2018, the Company completed the sale of the Kentucky Properties with the Buyers for a purchase price of $18,700. The carrying value of these centers' assets was $13,331, resulting in a gain, net of miscellaneous closing costs, of $4,825. The proceeds were used to relieve debt, as required under the terms of the Company's Amended Mortgage Loan and Amended Revolver. Refer to Note 8, "Long-term Debt, Interest Rate Swap and Finance Lease Obligations" for more information on this transaction. On May 22, 2019, the Company announced that it entered into an agreement with Omega to amend the Omega Master Lease to terminate operations of ten nursing facilities, totaling approximately 885 skilled nursing beds, located in Kentucky and to concurrently transfer operations to an operator selected by Omega. These ten centers are collectively referred to as the "Kentucky Centers." The sale of the Kentucky Properties and the termination of operations at the Kentucky Centers are referred to collectively as the "Kentucky Exit." On August 30, 2019, the Company completed the transaction and no longer operates any skilled nursing centers in the State of Kentucky. The Company's exit from the state represents a strategic shift that has (or will have) a major effect on the Company's operations and financial results. In accordance with ASC 205-20, Presentation of Financial Statements- Discontinued Operations , the Company's discontinued financial position, results of operations and cash flows have been reclassified on the face of the financial statements and footnotes for all periods presented to reflect the discontinued status of these operations. The transaction resulted in a gain on the modification of the Lease, which is presented within Discontinued Operations on the Consolidated Statements of Operations. The net gain on the transaction was $733. These centers contributed revenues of $46,019 during the year ended December 31, 2019, and net loss of $1,371 and $8,589 during the years ended December 31, 2020 and 2019, respectively. The net income or loss for the nursing centers included in discontinued operations does not reflect any allocation of corporate general and administrative expense. The Company considered these additional costs along with the centers' future prospects based upon operating history when determining the contribution of the skilled nursing centers to its operations. The Company did not transfer the accounts receivable or liabilities, inclusive of the reserves for professional liability and workers' compensation, to the new operator. The Company expects to collect the balance of the accounts receivable and pay the remaining liabilities in the ordinary course of business through its future operating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ceivables</t>
        </is>
      </c>
      <c r="B1" s="2" t="inlineStr">
        <is>
          <t>12 Months Ended</t>
        </is>
      </c>
    </row>
    <row r="2">
      <c r="B2" s="2" t="inlineStr">
        <is>
          <t>Dec. 31, 2020</t>
        </is>
      </c>
    </row>
    <row r="3">
      <c r="A3" s="3" t="inlineStr">
        <is>
          <t>Revenue from Contract with Customer [Abstract]</t>
        </is>
      </c>
    </row>
    <row r="4">
      <c r="A4" s="4" t="inlineStr">
        <is>
          <t>Revenue Recognition and Receivables</t>
        </is>
      </c>
      <c r="B4" s="4" t="inlineStr">
        <is>
          <t xml:space="preserve">REVENUE RECOGNITION AND RECEIVABLES The Company's revenue is derived from providing quality healthcare services to its patients. The amount of revenue recognized reflects the consideration to which the Company expects to be entitled to receive in exchange for these services. The promise to provide quality care is accounted for as a single performance obligation satisfied at a point in time, when those services are rendered on a daily basis.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within each respective group listed below, are not materially different for the following groups: Medicaid, Medicare, Managed Care and Private Pay and other (Assisted Living, Hospice and Veterans). Disaggregation of Revenue and Accounts Receivable In accordance with ASC 606, the Company recognized $16,142 and $823 of Medicaid and Hospice stimulus dollars, respectively, for the twelve months ended December 31, 2020 that are reflected as patient revenues in the Company's results of operations and in the table below. Refer to Note 2, "COVID-19 Pandemic" for more information. The following table set forth net patient revenues related to our continuing operations by payor source for the periods presented (dollar amounts in thousands): Twelve Months Ended December 31, 2020 2019 Medicaid $ 217,147 45.6 % $ 222,560 46.9 % Medicare 94,375 19.8 % 80,798 17.0 % Managed Care 49,708 10.4 % 50,323 10.6 % Private Pay and other 114,488 24.2 % 121,339 25.5 % Total $ 475,718 100.0 % $ 475,020 100.0 % Accounts receivable as of December 31, 2020 and 2019 is summarized in the following table: December 31, 2020 2019 Medicaid $ 17,354 $ 21,998 Medicare 14,273 11,811 Managed Care 8,021 9,103 Private Pay and other 14,043 17,609 Total accounts receivable $ 53,691 $ 60,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t cost, consists of the following: December 31, 2020 2019 Land $ 5,265 $ 5,265 Buildings and leasehold improvements 85,857 84,544 Furniture, fixtures and equipment 44,112 42,966 135,234 132,775 Less: accumulated depreciation (91,914) (85,020) Net property and equipment $ 43,320 $ 47,755 As discussed further in Note 8, "Long-term Debt, Interest Rate Swap and Finance Lease Obligations", the property and equipment of certain skilled nursing centers are pledged as collateral for mortgage debt obligations. In addition, the Company has assets recorded as finance leased assets purchased through finance lease obligations. The Company capitalizes leasehold improvements which will revert back to the lessor of the property at the expiration or termination of the lease, and depreciates these improvements over the shorter of the remaining lease term or the assets' estimated useful l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operating and finance leases for facilities, corporate offices, and certain equipment. The Company recognizes lease expense for these operating leases on a straight-line basis over the lease term. Leases with an initial term of one year or less are not recorded on the consolidated balance sheet. The Company's other leases have original lease terms of one On December 1, 2020, the Company entered into an agreement with Omega to transfer operations of the facility located in Florida to another operator. The agreement effectively amended the Omega Master Lease to remove this center, reduce the annual rent expense, and release the Company from any further obligations arising under the Omega Master Lease with respect to the Florida facility. In accordance with ASC 842, the amended lease agreement is considered to be modified and subject to lease modification guidance. The right-of-use asset and lease liabilities related to these agreements were remeasured based on the change in the lease conditions such as rent payment. The remaining Lease terms remain unchanged with an initial term of twelve years and two optional 10-year extensions. The annual lease fixed escalator remains at 2.15%. The incremental borrowing rate was adjusted to reflect the revised lease terms with became effective at the date of the modification. The net impact of the lease modification is an increase in right-of-use asset and lease liabilities of approximately $7,051. Leases Classification December 31, 2020 December 31, 2019 Assets Operating lease assets Operating lease right-of-use assets $ 290,296 $ 310,238 Finance lease assets Property and equipment, net (a) 508 906 Total leased assets $ 290,804 $ 311,144 Liabilities Current Operating Current portion of operating lease liability $ 28,583 $ 23,736 Finance Current portion of long-term debt and finance lease obligations, net 251 231 Noncurrent Operating Operating lease liability, less current portion 274,155 295,636 Finance Long-term debt and finance lease obligations, less current portion and deferred financing costs, net 280 445 Total lease liabilities $ 303,269 $ 320,048 (a) Finance lease assets are recorded net of accumulated amortization of $471 and $1,522 as of December 31, 2020 and 2019, respectively. Lease Cost Year Ended Year Ended Classification December 31, 2020 December 31, 2019 Operating lease cost (a) Lease and rent expense $ 54,001 $ 52,990 Finance lease cost: Amortization of finance lease assets Depreciation and amortization 226 263 Interest on finance lease liabilities Interest expense, net 36 48 Short term lease cost Operating expense 581 649 Net lease cost $ 54,844 $ 53,950 (a) Includes variable lease costs, which are immaterial Maturity of Lease Liabilities As of December 31, 2020 Operating Leases (a) Finance Leases (a) Total 2021 $ 51,165 $ 282 $ 51,447 2022 52,142 209 52,351 2023 53,120 62 53,182 2024 53,064 20 53,084 2025 53,921 — 53,921 After 2025 141,875 — 141,875 Total lease payments $ 405,287 $ 573 $ 405,860 Less: Interest (102,549) (42) (102,591) Present value of lease liabilities $ 302,738 $ 531 $ 303,269 (a) Operating and Finance lease payments exclude options to extend lease terms that are not reasonably certain of being exercised. The measurement of right-of-use assets and lease liabilities requires the Company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the Company utilizes an incremental borrowing rate, which represents the rate of interest that it would pay to borrow on a fully collateralized basis over a similar term. Lease Term and Discount Rate December 31, 2020 December 31, 2019 Weighted-average remaining lease term (years) Operating leases 7.91 8.81 Finance leases 2.26 3.00 Weighted-average discount rate Operating leases 7.9% 8.9% Finance leases 6.2% 6.1% Other Information Year Ended Year Ended December 31, 2020 December 31, 2019 Cash paid for amounts included in the measurement of lease liabilities Operating cash flows for operating leases $ 50,869 $ 55,485 Operating cash flows for finance leases 36 48 Financing cash flows for finance leases 235 471 Acquisition of operating leases though adoption of Topic 842 — 389,403 Lease modification $ 7,051 $ (48,877)</t>
        </is>
      </c>
    </row>
    <row r="5">
      <c r="A5" s="4" t="inlineStr">
        <is>
          <t>Leases</t>
        </is>
      </c>
      <c r="B5" s="4" t="inlineStr">
        <is>
          <t>LEASES The Company has operating and finance leases for facilities, corporate offices, and certain equipment. The Company recognizes lease expense for these operating leases on a straight-line basis over the lease term. Leases with an initial term of one year or less are not recorded on the consolidated balance sheet. The Company's other leases have original lease terms of one On December 1, 2020, the Company entered into an agreement with Omega to transfer operations of the facility located in Florida to another operator. The agreement effectively amended the Omega Master Lease to remove this center, reduce the annual rent expense, and release the Company from any further obligations arising under the Omega Master Lease with respect to the Florida facility. In accordance with ASC 842, the amended lease agreement is considered to be modified and subject to lease modification guidance. The right-of-use asset and lease liabilities related to these agreements were remeasured based on the change in the lease conditions such as rent payment. The remaining Lease terms remain unchanged with an initial term of twelve years and two optional 10-year extensions. The annual lease fixed escalator remains at 2.15%. The incremental borrowing rate was adjusted to reflect the revised lease terms with became effective at the date of the modification. The net impact of the lease modification is an increase in right-of-use asset and lease liabilities of approximately $7,051. Leases Classification December 31, 2020 December 31, 2019 Assets Operating lease assets Operating lease right-of-use assets $ 290,296 $ 310,238 Finance lease assets Property and equipment, net (a) 508 906 Total leased assets $ 290,804 $ 311,144 Liabilities Current Operating Current portion of operating lease liability $ 28,583 $ 23,736 Finance Current portion of long-term debt and finance lease obligations, net 251 231 Noncurrent Operating Operating lease liability, less current portion 274,155 295,636 Finance Long-term debt and finance lease obligations, less current portion and deferred financing costs, net 280 445 Total lease liabilities $ 303,269 $ 320,048 (a) Finance lease assets are recorded net of accumulated amortization of $471 and $1,522 as of December 31, 2020 and 2019, respectively. Lease Cost Year Ended Year Ended Classification December 31, 2020 December 31, 2019 Operating lease cost (a) Lease and rent expense $ 54,001 $ 52,990 Finance lease cost: Amortization of finance lease assets Depreciation and amortization 226 263 Interest on finance lease liabilities Interest expense, net 36 48 Short term lease cost Operating expense 581 649 Net lease cost $ 54,844 $ 53,950 (a) Includes variable lease costs, which are immaterial Maturity of Lease Liabilities As of December 31, 2020 Operating Leases (a) Finance Leases (a) Total 2021 $ 51,165 $ 282 $ 51,447 2022 52,142 209 52,351 2023 53,120 62 53,182 2024 53,064 20 53,084 2025 53,921 — 53,921 After 2025 141,875 — 141,875 Total lease payments $ 405,287 $ 573 $ 405,860 Less: Interest (102,549) (42) (102,591) Present value of lease liabilities $ 302,738 $ 531 $ 303,269 (a) Operating and Finance lease payments exclude options to extend lease terms that are not reasonably certain of being exercised. The measurement of right-of-use assets and lease liabilities requires the Company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the Company utilizes an incremental borrowing rate, which represents the rate of interest that it would pay to borrow on a fully collateralized basis over a similar term. Lease Term and Discount Rate December 31, 2020 December 31, 2019 Weighted-average remaining lease term (years) Operating leases 7.91 8.81 Finance leases 2.26 3.00 Weighted-average discount rate Operating leases 7.9% 8.9% Finance leases 6.2% 6.1% Other Information Year Ended Year Ended December 31, 2020 December 31, 2019 Cash paid for amounts included in the measurement of lease liabilities Operating cash flows for operating leases $ 50,869 $ 55,485 Operating cash flows for finance leases 36 48 Financing cash flows for finance leases 235 471 Acquisition of operating leases though adoption of Topic 842 — 389,403 Lease modification $ 7,051 $ (48,8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Debt, Interest Rate Swap and Finance Lease Obligations</t>
        </is>
      </c>
      <c r="B1" s="2" t="inlineStr">
        <is>
          <t>12 Months Ended</t>
        </is>
      </c>
    </row>
    <row r="2">
      <c r="B2" s="2" t="inlineStr">
        <is>
          <t>Dec. 31, 2020</t>
        </is>
      </c>
    </row>
    <row r="3">
      <c r="A3" s="3" t="inlineStr">
        <is>
          <t>Debt Disclosure [Abstract]</t>
        </is>
      </c>
    </row>
    <row r="4">
      <c r="A4" s="4" t="inlineStr">
        <is>
          <t>Long-Term Debt, Interest Rate Swap and Finance Lease Obligations</t>
        </is>
      </c>
      <c r="B4" s="4" t="inlineStr">
        <is>
          <t xml:space="preserve">LONG-TERM DEBT, INTEREST RATE SWAP AND FINANCE LEASE OBLIGATIONS Long-term debt consists of the following: December 31, 2020 2019 Mortgage loan $ 61,087 $ 49,743 Acquisition loan — 9,400 Revolver — 14,000 Affiliated revolver — 1,000 61,087 74,143 Plus finance lease obligations 531 857 Less current portion (1,660) (3,498) 59,958 71,502 Less deferred financing costs, net (1,432) (865) Long-term debt and finance lease obligation, net $ 58,526 $ 70,637 The Company maintains a credit facility with a syndicate of banks. The Company originally entered into the credit facility in May 2013, and subsequently amended the facility. As of December 31, 2019, the credit facility consisted of a mortgage loan $67,500, an acquisition loan with a borrowing capacity of $12,500, a revolver with a borrowing capacity of $40,250 and an affiliated revolver with a borrowing capacity of $2,000. On October 14, 2020, the Company executed an Amended and Restated Credit Agreement (the "Credit Agreement") with a syndicate of banks, which consists of a $62,000 mortgage loan subsequently amended ("Amended Mortgage Loan"), a $36,000 revolver subsequently amended ("Amended Revolver") and a $2,000 affiliated revolver amended ("Amended Affiliated Revolver"). The Amended Mortgage Loan, Amended Revolver and Amended Affiliated Revolver have a 3-year maturity through September 30, 2023. The Amended Mortgage Loan has a term of 3 years, with principal and interest payable monthly based on a 25-year amortization. Interest on the term loan facility is based on LIBOR plus 4.0% with a 1.0% floor. The Amended Mortgage Loan balance was $61,087 as of December 31, 2020 with an interest rate of 5.0%. The Amended Mortgage Loan consolidated the mortgage and acquisition loans. The Amended Mortgage Loan is secured by 15 owned nursing centers, related equipment and a lien on the accounts receivable of these centers. The Amended Mortgage Loan, the Amended Revolver and the Amended Affiliated Revolver are cross-collateralized and cross-defaulted. The Company’s Amended Revolver and Amended Affiliated Revolver have an interest rate of LIBOR plus 4.0% and is secured by accounts receivable and is subject to limits on the maximum amount of loans that can be outstanding under the revolver based on borrowing base restrictions. As of December 31, 2020, the Company's weighted average interest rate on long-term debt was approximately 5.0%. As of December 31, 2020, the Company did not have any borrowings outstanding under its revolvers compared to $15,000 outstanding as of December 31, 2019. Annual fees for letters of credit issued under the Amended Revolver are 3.0% of the amount outstanding. The Company has 4 letters of credit with a total value of $12,387 outstanding as of December 31, 2020. Considering the balance of eligible accounts receivable, the letters of credit, the amounts outstanding under the revolvers and the maximum loan amount, the amount available for borrowing under the revolvers was $16,446 at December 31, 2020. Our lending agreements contain various financial covenants, the most restrictive of which relate to debt service charge coverage ratios. The Company is in compliance with all such covenants at December 31, 2020. In connection with the Company's loan agreements, the Company recorded the following amounts related to deferred loan costs: 2020 2019 Write-off of deferred financing costs $ 247 $ — Deferred financing costs capitalized $ 1,228 $ 333 Scheduled principal payments of long-term debt are as follows: 2021 $ 1,404 2022 1,368 2023 58,315 Total $ 61,087 Interest Rate Swap Cash Flow Hedge The Company terminated its interest rate swap in conjunction with refinancing its debt in October 2020. The applicable guidance requires companies to recognize all derivative instruments as either assets or liabilities at fair value in a company's balance sheets. The interest rate swap had a net zero balance at December 31, 2020. Finance Lease Obligations Upon acquisition of some centers, we assumed certain leases, primarily related to equipment, that constitute finance leases. As a result, we have recorded the underlying lease liabilities and financed lease obligations of $531 and $857 as of December 31, 2020 and 2019, respectively. These lease agreements provide three Scheduled payments of the financed lease obligations are as follows: 2021 $ 282 2022 209 2023 62 2024 20 Total 573 Amounts related to interest (42) Principal payments on finance lease obligation $ 5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Stock Plans and Preferred Stock</t>
        </is>
      </c>
      <c r="B1" s="2" t="inlineStr">
        <is>
          <t>12 Months Ended</t>
        </is>
      </c>
    </row>
    <row r="2">
      <c r="B2" s="2" t="inlineStr">
        <is>
          <t>Dec. 31, 2020</t>
        </is>
      </c>
    </row>
    <row r="3">
      <c r="A3" s="3" t="inlineStr">
        <is>
          <t>Share-based Payment Arrangement [Abstract]</t>
        </is>
      </c>
    </row>
    <row r="4">
      <c r="A4" s="4" t="inlineStr">
        <is>
          <t>Shareholders' Equity, Stock Plans and Preferred Stock</t>
        </is>
      </c>
      <c r="B4" s="4" t="inlineStr">
        <is>
          <t>SHAREHOLDERS' EQUITY, STOCK PLANS AND PREFERRED STOCK Stock Based Compensation Plans The Company follows the FASB's guidance on Stock Compensation to account for stock-based payments granted to employees and non-employee directors. Overview of Plans In June 2008, the Company adopted the Advocat Inc. 2008 Stock Purchase Plan for Key Personnel (“Stock Purchase Plan”). The Stock Purchase Plan provides for the granting of rights to purchase shares of the Company's common stock to directors and officers and 150 shares of the Company's common stock has been reserved for issuance under the Stock Purchase Plan. The Stock Purchase Plan allows participants to elect to utilize a specified portion of base salary, annual cash bonus, or director compensation to purchase restricted shares or restricted share units (“RSU's”) at 85% of the quoted market price of a share of the Company's common stock on the date of purchase. The restriction period under the Stock Purchase Plan is generally two years from the date of purchase and during which the shares will have the rights to receive dividends, however, the restricted share certificates will not be delivered to the shareholder and the shares cannot be sold, assigned or disposed of during the restriction period and are subject to forfeiture. In June 2016, our shareholders approved an amendment to the Stock Purchase Plan to increase the number of shares of our common stock authorized under the Plan from 150 shares to 350 shares. No grants can be made under the Stock Purchase Plan after April 25, 2028. In April 2010, the Compensation Committee of the Board of Directors adopted the 2010 Long-Term Incentive Plan (“2010 Plan”), followed by approval by the Company's shareholders in June 2010. The 2010 Plan allows the Company to issue stock appreciation rights, stock options and other share and cash based awards. In June 2017, our shareholders approved an amendment to the Long-Term Incentive Plan to increase the number of shares of our common stock authorized under the Plan from 380 shares to 680 shares. No grants can be made under the 2010 Plan after May 31, 2027. Equity Grants and Valuations During 2020 and 2019, the Compensation Committee of the Board of Directors approved grants totaling 198 and 151, respectively, shares of restricted common stock to certain employees and members of the Board of Directors. These restricted shares vest one-third on the first, second and third anniversaries of the grant date.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Upon vesting, all restrictions are removed. Our policy is to account for forfeitures of share-based compensation awards as they occur. On March 31, 2020, the Compensation Committee of the Board of Directors approved the grant of 100 shares of common stock to the Company's Chief Executive Officer, as a one-time bonus in lieu of a 2020 salary increase and as recognition for completing the settlement with the Office of the Inspector General and the disposition of all the Company's facilities in the State of Kentucky. The stock was fully vested on the date of the grant, and the grant date fair value of which was expensed during the quarter ended March 31, 2020. The Company recorded non-cash stock-based compensation expense from continuing operations for equity grants and RSU's issued under the Plans of $570 and $573 during the years ended December 31, 2020 and 2019, respectively. Such amounts are included as components of general and administrative expense or operating expense based upon the classification of cash compensation paid to the related employees. As of December 31, 2020, there was $196 in unrecognized compensation costs related to stock-based compensation to be recognized over the applicable remaining vesting periods. The Company estimated the total recognized and unrecognized compensation for all options and SOSARs using the Black-Scholes-Merton equity grant valuation model. Restricted stock awards are valued using the market price on the grant date. The table below shows the weighted average assumptions the Company used to develop the fair value estimates under its option valuation model: Year Ended December 31, 2020 2019 Expected volatility (range) N/A (1) N/A (1) Risk free interest rate (range) N/A (1) N/A (1) Expected dividends N/A (1) N/A (1) Weighted average expected term (years) N/A (1) N/A (1) ___________ (1) The Company did not issue any options or other equity grants that would require application of the Black-Scholes-Merton equity grant valuation model during the years ended December 31, 2020 and 2019. All equity grants during these periods were restricted common shares which are valued using an intrinsic valuation method based on market price. In computing the fair value estimates using the Black-Scholes-Merton valuation model,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 In computing the fair value of these equity grants, the Company estimated the equity grants' expected term based on the average of the vesting term and the original contractual terms of the grants. The table below describes the resulting weighted average grant date fair values calculated as well as the intrinsic value of options exercised under the Company's equity awards during each of the following years: Year Ended December 31, 2020 (1) 2019 (1) Weighted average grant date fair value $ — $ — Total intrinsic value of exercises $ — $ 3 ___________ (1) The Company did not issue any options or other equity grants that would require application of the Black-Scholes-Merton equity grant valuation model during the years ended December 31, 2020 and 2019. All equity grants during this period were restricted common shares which are valued using an intrinsic valuation method based on market price. The following table summarizes information regarding stock options and SOSAR grants outstanding as of December 31, 2020: Weighted Average Intrinsic Intrinsic Range of Exercise Grants Value-Grants Grants Value-Grants Exercise Prices 1 Prices Outstanding Outstanding Exercisable Exercisable $8.14 to $10.21 $ 8.83 45 $ — 45 $ — $ 5.86 $ 5.86 20 $ — 20 $ — 65 65 As of December 31, 2020, the outstanding equity grants have a weighted average remaining life of 5.26 years and those outstanding equity grants that are exercisable have a weighted average remaining life of 5.26 years. During the year ended December 31, 2020, no stock option and SOSAR grants were exercised under these plans. Summarized activity of the equity compensation plans is presented below: Weighted SOSARs/ Average Options Exercise Price Outstanding, December 31, 2019 76 $ 7.55 Granted — — Exercised — — Expired or cancelled (11) 5.45 Outstanding, December 31, 2020 65 $ 7.92 Exercisable, December 31, 2020 65 $ 7.92 Weighted Average Restricted Grant Date Shares Fair Value Outstanding, December 31, 2019 207 $ 5.28 Granted 198 2.00 Dividend Equivalents — — Vested (187) 3.93 Cancelled (25) 4.55 Outstanding, December 31, 2020 193 $ 3.32 Summarized activity of the Restricted Share Units for the Stock Purchase Plan is as follows: Weighted Average Restricted Grant Date Share Units Fair Value Outstanding, December 31, 2019 48 $ 5.08 Granted 28 2.00 Dividend Equivalents — — Vested (21) 6.45 Cancelled — — Outstanding December 31, 2020 55 $ 2.92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0</t>
        </is>
      </c>
    </row>
    <row r="3">
      <c r="A3" s="3" t="inlineStr">
        <is>
          <t>Earnings Per Share [Abstract]</t>
        </is>
      </c>
    </row>
    <row r="4">
      <c r="A4" s="4" t="inlineStr">
        <is>
          <t>Net Income (loss) Per Common Share</t>
        </is>
      </c>
      <c r="B4" s="4" t="inlineStr">
        <is>
          <t>NET INCOME (LOSS) PER COMMON SHARE Information with respect to the calculation of basic and diluted net income (loss) per common share is presented below: Years Ended December 31, 2020 2019 Numerator: Income (loss): Income (loss) from continuing operations $ 6,530 $ (27,474) Loss from discontinued operations, net of income taxes (1,371) (8,589) Net income (loss) $ 5,159 $ (36,063) Denominator: Basic Weighted Average Common Shares Outstanding: 6,615 6,459 Dilutive effect of stock options, SOSARs, Restricted Shares and Restricted Share Units 90 — Adjusted weighted average common shares outstanding 6,705 6,459 Basic net income (loss) per common share Income (loss) from continuing operations $ 0.99 $ (4.25) Loss from discontinued operations Operating loss, net of taxes (0.21) (1.33) Discontinued operations, net of taxes (0.21) (1.33) Basic net income (loss) per common share $ 0.78 $ (5.58) Diluted net income (loss) per common share Income (loss) from continuing operations $ 0.97 $ (4.25) Loss from discontinued operations Operating loss, net of taxes (0.20) (1.33) Discontinued operations, net of taxes (0.20) (1.33) Diluted net income (loss) per common share $ 0.77 $ (5.58) The dilutive effects of the Company's stock options, SOSARs, Restricted Shares and Restricted Share Units are included in the computation of diluted income per common share during the periods they are considered dilutive. The following table reflects the weighted average outstanding SOSARs and Options that were excluded from the computation of diluted earnings per share, as they would have been anti-dilutive: 2020 2019 SOSARs/Options Excluded 65 76 The weighted average common shares for basic and diluted earnings for common shares was the same due to the loss in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verview The provision (benefit) for income taxes on continuing operations for the years ended December 31, 2020 and 2019 is summarized as follows: Year Ended December 31, 2020 2019 Current provision (benefit) : Federal $ 719 $ 197 State (23) 76 696 273 Deferred provision (benefit): Federal (1,227) 12,439 State — 2,982 (1,227) 15,421 Provision (benefit) for income taxes of continuing operations $ (531) $ 15,694 A reconciliation of taxes computed at statutory income tax rates on income (loss) from continuing operations is as follows: Year Ended December 31, 2020 2019 Provision (benefit) for federal income taxes at statutory rates $ 1,260 $ (2,469) Provision (benefit) for state income taxes, net of federal benefit 478 (106) Valuation allowance changes affecting the provision for income taxes (2,922) 19,002 Employment tax credits (355) (210) Nondeductible expenses 251 122 Stock based compensation expense 98 80 WOTC Credit and Other 931 (1,349) Other (272) 624 Provision (benefit) for income taxes of continuing operations $ (531) $ 15,694 Deferred Taxes Deferred income taxes reflect the net tax effects of temporary differences between the carrying amounts of assets and liabilities for financial reporting purposes and the amounts used for income tax purposes. Deferred tax assets are reduced by a valuation allowance if, based upon the weight of available evidence, it is more likely than not that we will realize only some portion of the deferred tax assets. The net deferred tax assets and liabilities, at the respective income tax rates, are as follows: December 31, 2020 2019 Deferred tax assets (liabilities): Net operating loss and other carryforwards $ 67 $ 859 Credit carryforwards 1,777 3,118 Accounts receivable 4,652 4,852 Prepaid expenses (938) (1,015) Interest rate limitation — 971 Right-of-use lease liability 78,674 82,194 Right-of-use lease asset (75,443) (79,843) Depreciation 1,731 1,863 Tax goodwill and intangibles (1,098) (1,066) Stock-based compensation 164 183 Accrued liabilities 124 504 Accrued rent 340 380 Impairment of long-lived assets 177 176 Interest rate swap — (4) Hedge Ineffectiveness — (155) Noncurrent self-insurance liabilities 6,350 6,363 Restitution 2,329 2,445 Other 28 30 18,934 21,855 Less valuation allowance (18,934) (21,855) $ — $ — Deferred Tax Valuation Allowance The assessment of the amount of value assigned to our deferred tax assets under the applicable accounting standards is highly judgmental. We are required to consider all available positive and negative evidence in evaluating the likelihood that we will be able to realize the benefit of our deferred tax assets in the future. Such evidence includes scheduled reversals of deferred tax assets and liabilities, projected future taxable income, tax-planning strategies, and the results of recent operations. Since this evaluation requires consideration of historical and future events, there is significant judgment involved, and our conclusion could be materially different should certain of our expectations not transpire. When assessing all available evidence, we consider the weight of the evidence, both positive and negative, based on the objectivity of the underlying evidence and the extent to which it can be verified. For the three-year period ended December 31, 2020, the Company had a cumulative pre-tax loss from continuing operations of $18,526. Additionally, the Company recognized governmental and regulatory changes have put downward revenue pressure on the long-term care industry as a piece of negative evidence in the analysis. In 2019 and 2018 combined, the Company recognized a total expense of $9,500 related to the CID settlement. Because of these items and other financial results, the Company entered a cumulative loss for the 36 preceding months ended June 30, 2019 and performed a thorough assessment of the available positive and negative evidence in order to ascertain whether it is more likely than not that in future periods the Company will generate sufficient pre-tax income to utilize all of its federal deferred tax assets and its net operating loss and other carryforwards and credits. The Company also identified several pieces of positive evidence that were considered and weighed in the analysis performed regarding the valuation of deferred tax assets. The evidence included the termination of operations for 10 nursing facilities in Kentucky completed in the third quarter of 2019, the related corporate and regional restructuring and other cost saving initiatives already in process. The evidence also included consideration of participation in revenue incentive programs that are expected to generate additional revenue, the long-term expiration dates of a majority of the net operating losses and credits, and the Company’s history of not having carryforwards or credits expire unutilized. In performing the analysis, the Company contemplated utilization of the recorded deferred tax assets under multiple scenarios. After consideration of these factors, the Company determined that a full valuation allowance was necessary. As of December 31, 2020, the Company has a valuation allowance in the amount of $18,934. The Company will continue to periodically assess the realizability of its future deferred tax assets. On March 27, 2020, the CARES Act was enacted and signed into law. Certain provisions of the CARES Act impacted the 2019 income tax provision computations of the Company and were reflected in the first quarter of 2020, or the period of enactment. The CARES Act contains modifications on the depreciation of qualified improvement property, as well as the limitation of business interest for tax years beginning in 2019 and 2020. The new life classification of the qualified improvement property, allowing for bonus depreciation to be taken, along with the modification to Section 163(j) to increase the allowable business interest deduction from 30% of adjusted taxable income to 50% of adjusted taxable income significantly increased the allowable deductions of the Company and result in additional taxable losses for the year-ended 2019, resulting in greater net operating losses (“NOL”) to be carried back. The NOL carryback resulted in a tax refund of $1,227 and a decrease to the Work Opportunity Tax Credit (“WOTC”) deferred tax asset, which is offset by a full valuation allowance. These changes pursuant to the CARES Act did not have a significant impact during the twelve-month period ended December 31, 2020, other than the tax refund and net adjustments to the WOTC credit and NOL deferred tax assets, which are offset by a valuation allowance. At December 31, 2020, the Company had $5,576 of federal net operating losses, which expire at various dates beginning in 2021. The use of a portion of these loss carryforwards is limited by change in ownership provisions of the Federal tax code to a maximum of approximately $257. The Company has reduced the deferred tax asset and the corresponding valuation allowances for net operating loss deductions permanently lost as a result of the change in ownership provisions. Under the Work WOTC program, the Company recorded $355 and $210 in Work Opportunity Tax Credits during 2020 and 2019, respectively. The Company is not currently under examination by any major income tax jurisdiction. During 2020, the statutes of limitations lapsed on the Company's 2016 Federal tax year and certain 2015 and 2016 state tax years. The Company does not believe the Federal or state statute lapses or any other event will significantly impact the balance of unrecognized tax benefits 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30821</v>
      </c>
      <c r="C3" s="5" t="n">
        <v>2710</v>
      </c>
    </row>
    <row r="4">
      <c r="A4" s="4" t="inlineStr">
        <is>
          <t>Receivables</t>
        </is>
      </c>
      <c r="B4" s="6" t="n">
        <v>53691</v>
      </c>
      <c r="C4" s="6" t="n">
        <v>60521</v>
      </c>
    </row>
    <row r="5">
      <c r="A5" s="4" t="inlineStr">
        <is>
          <t>Self-insurance receivables</t>
        </is>
      </c>
      <c r="B5" s="6" t="n">
        <v>1025</v>
      </c>
      <c r="C5" s="6" t="n">
        <v>1011</v>
      </c>
    </row>
    <row r="6">
      <c r="A6" s="4" t="inlineStr">
        <is>
          <t>Other receivables</t>
        </is>
      </c>
      <c r="B6" s="6" t="n">
        <v>4622</v>
      </c>
      <c r="C6" s="6" t="n">
        <v>2534</v>
      </c>
    </row>
    <row r="7">
      <c r="A7" s="4" t="inlineStr">
        <is>
          <t>Prepaid expenses and other current assets</t>
        </is>
      </c>
      <c r="B7" s="6" t="n">
        <v>5356</v>
      </c>
      <c r="C7" s="6" t="n">
        <v>5056</v>
      </c>
    </row>
    <row r="8">
      <c r="A8" s="4" t="inlineStr">
        <is>
          <t>Income tax refundable</t>
        </is>
      </c>
      <c r="B8" s="6" t="n">
        <v>1746</v>
      </c>
      <c r="C8" s="6" t="n">
        <v>484</v>
      </c>
    </row>
    <row r="9">
      <c r="A9" s="4" t="inlineStr">
        <is>
          <t>Total current assets</t>
        </is>
      </c>
      <c r="B9" s="6" t="n">
        <v>97261</v>
      </c>
      <c r="C9" s="6" t="n">
        <v>72316</v>
      </c>
    </row>
    <row r="10">
      <c r="A10" s="4" t="inlineStr">
        <is>
          <t>PROPERTY AND EQUIPMENT, at cost</t>
        </is>
      </c>
      <c r="B10" s="6" t="n">
        <v>135234</v>
      </c>
      <c r="C10" s="6" t="n">
        <v>132775</v>
      </c>
    </row>
    <row r="11">
      <c r="A11" s="4" t="inlineStr">
        <is>
          <t>Less accumulated depreciation and amortization</t>
        </is>
      </c>
      <c r="B11" s="6" t="n">
        <v>-91914</v>
      </c>
      <c r="C11" s="6" t="n">
        <v>-85020</v>
      </c>
    </row>
    <row r="12">
      <c r="A12" s="4" t="inlineStr">
        <is>
          <t>Property and equipment, net</t>
        </is>
      </c>
      <c r="B12" s="6" t="n">
        <v>43320</v>
      </c>
      <c r="C12" s="6" t="n">
        <v>47755</v>
      </c>
    </row>
    <row r="13">
      <c r="A13" s="3" t="inlineStr">
        <is>
          <t>OTHER ASSETS:</t>
        </is>
      </c>
    </row>
    <row r="14">
      <c r="A14" s="4" t="inlineStr">
        <is>
          <t>Operating lease right-of-use assets</t>
        </is>
      </c>
      <c r="B14" s="6" t="n">
        <v>290296</v>
      </c>
      <c r="C14" s="6" t="n">
        <v>310238</v>
      </c>
    </row>
    <row r="15">
      <c r="A15" s="4" t="inlineStr">
        <is>
          <t>Other noncurrent assets</t>
        </is>
      </c>
      <c r="B15" s="6" t="n">
        <v>3773</v>
      </c>
      <c r="C15" s="6" t="n">
        <v>4323</v>
      </c>
    </row>
    <row r="16">
      <c r="A16" s="4" t="inlineStr">
        <is>
          <t>Acquired leasehold interest, net</t>
        </is>
      </c>
      <c r="B16" s="6" t="n">
        <v>5202</v>
      </c>
      <c r="C16" s="6" t="n">
        <v>5736</v>
      </c>
    </row>
    <row r="17">
      <c r="A17" s="4" t="inlineStr">
        <is>
          <t>Total other assets</t>
        </is>
      </c>
      <c r="B17" s="6" t="n">
        <v>299271</v>
      </c>
      <c r="C17" s="6" t="n">
        <v>320297</v>
      </c>
    </row>
    <row r="18">
      <c r="A18" s="4" t="inlineStr">
        <is>
          <t>Total assets</t>
        </is>
      </c>
      <c r="B18" s="6" t="n">
        <v>439852</v>
      </c>
      <c r="C18" s="6" t="n">
        <v>440368</v>
      </c>
    </row>
    <row r="19">
      <c r="A19" s="3" t="inlineStr">
        <is>
          <t>CURRENT LIABILITIES:</t>
        </is>
      </c>
    </row>
    <row r="20">
      <c r="A20" s="4" t="inlineStr">
        <is>
          <t>Current portion of long-term debt and finance lease obligations</t>
        </is>
      </c>
      <c r="B20" s="6" t="n">
        <v>1660</v>
      </c>
      <c r="C20" s="6" t="n">
        <v>3498</v>
      </c>
    </row>
    <row r="21">
      <c r="A21" s="4" t="inlineStr">
        <is>
          <t>Current portion of operating lease liability</t>
        </is>
      </c>
      <c r="B21" s="6" t="n">
        <v>28583</v>
      </c>
      <c r="C21" s="6" t="n">
        <v>23736</v>
      </c>
    </row>
    <row r="22">
      <c r="A22" s="4" t="inlineStr">
        <is>
          <t>Trade accounts payable</t>
        </is>
      </c>
      <c r="B22" s="6" t="n">
        <v>13901</v>
      </c>
      <c r="C22" s="6" t="n">
        <v>14641</v>
      </c>
    </row>
    <row r="23">
      <c r="A23" s="3" t="inlineStr">
        <is>
          <t>Accrued expenses:</t>
        </is>
      </c>
    </row>
    <row r="24">
      <c r="A24" s="4" t="inlineStr">
        <is>
          <t>Payroll and employee benefits</t>
        </is>
      </c>
      <c r="B24" s="6" t="n">
        <v>15393</v>
      </c>
      <c r="C24" s="6" t="n">
        <v>16780</v>
      </c>
    </row>
    <row r="25">
      <c r="A25" s="4" t="inlineStr">
        <is>
          <t>Self-insurance reserves, current portion</t>
        </is>
      </c>
      <c r="B25" s="6" t="n">
        <v>12665</v>
      </c>
      <c r="C25" s="6" t="n">
        <v>13829</v>
      </c>
    </row>
    <row r="26">
      <c r="A26" s="4" t="inlineStr">
        <is>
          <t>Deferred income</t>
        </is>
      </c>
      <c r="B26" s="6" t="n">
        <v>25900</v>
      </c>
      <c r="C26" s="6" t="n">
        <v>0</v>
      </c>
    </row>
    <row r="27">
      <c r="A27" s="4" t="inlineStr">
        <is>
          <t>Other Liabilities, Current</t>
        </is>
      </c>
      <c r="B27" s="6" t="n">
        <v>14743</v>
      </c>
      <c r="C27" s="6" t="n">
        <v>11545</v>
      </c>
    </row>
    <row r="28">
      <c r="A28" s="4" t="inlineStr">
        <is>
          <t>Total current liabilities</t>
        </is>
      </c>
      <c r="B28" s="6" t="n">
        <v>112845</v>
      </c>
      <c r="C28" s="6" t="n">
        <v>84029</v>
      </c>
    </row>
    <row r="29">
      <c r="A29" s="3" t="inlineStr">
        <is>
          <t>NONCURRENT LIABILITIES:</t>
        </is>
      </c>
    </row>
    <row r="30">
      <c r="A30" s="4" t="inlineStr">
        <is>
          <t>Long-term debt and finance lease obligations, less current portion and deferred financing costs, net</t>
        </is>
      </c>
      <c r="B30" s="6" t="n">
        <v>58526</v>
      </c>
      <c r="C30" s="6" t="n">
        <v>70637</v>
      </c>
    </row>
    <row r="31">
      <c r="A31" s="4" t="inlineStr">
        <is>
          <t>Operating lease liability, less current portion</t>
        </is>
      </c>
      <c r="B31" s="6" t="n">
        <v>274155</v>
      </c>
      <c r="C31" s="6" t="n">
        <v>295636</v>
      </c>
    </row>
    <row r="32">
      <c r="A32" s="4" t="inlineStr">
        <is>
          <t>Self-insurance reserves, less current portion</t>
        </is>
      </c>
      <c r="B32" s="6" t="n">
        <v>15476</v>
      </c>
      <c r="C32" s="6" t="n">
        <v>16291</v>
      </c>
    </row>
    <row r="33">
      <c r="A33" s="4" t="inlineStr">
        <is>
          <t>Government settlement accrual</t>
        </is>
      </c>
      <c r="B33" s="6" t="n">
        <v>8000</v>
      </c>
      <c r="C33" s="6" t="n">
        <v>9000</v>
      </c>
    </row>
    <row r="34">
      <c r="A34" s="4" t="inlineStr">
        <is>
          <t>Other noncurrent liabilities</t>
        </is>
      </c>
      <c r="B34" s="6" t="n">
        <v>2155</v>
      </c>
      <c r="C34" s="6" t="n">
        <v>1691</v>
      </c>
    </row>
    <row r="35">
      <c r="A35" s="4" t="inlineStr">
        <is>
          <t>Total noncurrent liabilities</t>
        </is>
      </c>
      <c r="B35" s="6" t="n">
        <v>358312</v>
      </c>
      <c r="C35" s="6" t="n">
        <v>393255</v>
      </c>
    </row>
    <row r="36">
      <c r="A36" s="4" t="inlineStr">
        <is>
          <t>COMMITMENTS AND CONTINGENCIES</t>
        </is>
      </c>
      <c r="B36" s="4" t="inlineStr">
        <is>
          <t xml:space="preserve"> </t>
        </is>
      </c>
      <c r="C36" s="4" t="inlineStr">
        <is>
          <t xml:space="preserve"> </t>
        </is>
      </c>
    </row>
    <row r="37">
      <c r="A37" s="3" t="inlineStr">
        <is>
          <t>SHAREHOLDERS’ DEFICIT:</t>
        </is>
      </c>
    </row>
    <row r="38">
      <c r="A38" s="4" t="inlineStr">
        <is>
          <t>Common stock, authorized 20,000 shares, $.01 par value, 7,079 and 6,908 shares issued, and 6,847 and 6,676 shares outstanding, respectively</t>
        </is>
      </c>
      <c r="B38" s="6" t="n">
        <v>71</v>
      </c>
      <c r="C38" s="6" t="n">
        <v>69</v>
      </c>
    </row>
    <row r="39">
      <c r="A39" s="4" t="inlineStr">
        <is>
          <t>Treasury stock at cost, 232 shares of common stock</t>
        </is>
      </c>
      <c r="B39" s="6" t="n">
        <v>-2500</v>
      </c>
      <c r="C39" s="6" t="n">
        <v>-2500</v>
      </c>
    </row>
    <row r="40">
      <c r="A40" s="4" t="inlineStr">
        <is>
          <t>Paid-in capital</t>
        </is>
      </c>
      <c r="B40" s="6" t="n">
        <v>24596</v>
      </c>
      <c r="C40" s="6" t="n">
        <v>24026</v>
      </c>
    </row>
    <row r="41">
      <c r="A41" s="4" t="inlineStr">
        <is>
          <t>Accumulated deficit</t>
        </is>
      </c>
      <c r="B41" s="6" t="n">
        <v>-53510</v>
      </c>
      <c r="C41" s="6" t="n">
        <v>-59079</v>
      </c>
    </row>
    <row r="42">
      <c r="A42" s="4" t="inlineStr">
        <is>
          <t>Accumulated other comprehensive income</t>
        </is>
      </c>
      <c r="B42" s="6" t="n">
        <v>38</v>
      </c>
      <c r="C42" s="6" t="n">
        <v>568</v>
      </c>
    </row>
    <row r="43">
      <c r="A43" s="4" t="inlineStr">
        <is>
          <t>Total shareholders’ deficit</t>
        </is>
      </c>
      <c r="B43" s="6" t="n">
        <v>-31305</v>
      </c>
      <c r="C43" s="6" t="n">
        <v>-36916</v>
      </c>
    </row>
    <row r="44">
      <c r="A44" s="4" t="inlineStr">
        <is>
          <t>Total liabilities and shareholder's equity</t>
        </is>
      </c>
      <c r="B44" s="5" t="n">
        <v>439852</v>
      </c>
      <c r="C44" s="5" t="n">
        <v>440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ase Commitments The Company is committed under long-term operating leases with various expiration dates and varying renewal options. Under these lease agreements, the Company's lease payments are subject to periodic annual escalations as described below and in Note 1, "Business and Summary of Significant Accounting Policies". Total lease expense for continuing operations was $54,001 and $52,990 for the years ended December 31, 2020 and 2019, respectively. The accrued liability related to straight line rent was $12,382 and $9,325 at December 31, 2020 and 2019, respectively, and is recorded as an offset to the right-of-use asset on the accompanying consolidated balance sheets. Omega Master Lease On October 1, 2018, the Company entered into the Omega Master Lease to lease 34 centers currently owned by Omega and operated by Diversicare. The old Master Lease with Omega provided for its operation of 23 skilled nursing centers in Texas, Kentucky, Alabama, Tennessee, Florida, and Ohio. Additionally, Diversicare operates 11 centers owned by Omega, previously under separate leases in Missouri, Kentucky, Indiana, and Ohio. The Omega Master Lease entered into by Diversicare and Omega consolidated the leases for all 34 centers under one new Master Lease Agreement. The Omega Master Lease has an initial term of twelve years ten year On August 30, 2019, the Company terminated operations of 10 centers in Kentucky and concurrently transferred operations to a new operator. The agreement effectively amended the Master Lease Agreement with Omega Healthcare Investors to remove the 10 Kentucky facilities, reduce the annual rent expense, and release the Company from any further obligations arising under the Master Lease Agreement with respect to the Kentucky facilities. The remaining lease terms remain unchanged with an initial term of twelve years and two optional 10-year extensions. The annual lease fixed escalator remains at 2.15% beginning on October 1, 2019. On December 1, 2020, the Company terminated operations at a facility located in Florida and concurrently transferred operations to a new operator. The agreement effectively amended the Omega Master Lease to remove the Florida facility, reduce the annual rent expense, and release the Company from any further obligations arising under the Omega Master Lease with respect to the Florida facility. The remaining Omega Master Lease terms remain unchanged with an initial term of twelve years and two optional 10-year extensions. The annual lease fixed escalator remains at 2.15%. Under generally accepted accounting principles, the Company is required to report these scheduled rent increases on a straight line basis over the term of the lease. These scheduled increases had no effect on cash rent payments at the start of the lease term and only result in additional cash outlay as the annual increases take effect each year. The Omega Master Lease requires the Company to fund annual capital expenditures related to the leased centers at an amount currently equal to four hundred three dollars per licensed bed. These amounts are subject to adjustment for increases in the Consumer Price Index. The Company is in compliance with the capital expenditure requirements. Total required capital expenditures during the remaining lease term are $10,118. These capital expenditures are being depreciated on a straight-line basis over the shorter of the asset life or the appropriate lease term. Upon expiration of the Omega Master Lease or in the event of a default under the Omega Master Lease, the Company is required to transfer all of the leasehold improvements, equipment, furniture and fixtures of the leased centers to Omega. The assets to be transferred to Omega are being amortized on a straight-line basis over the shorter of the remaining lease term, excluding the renewal options, or estimated useful life, and will be fully depreciated upon the expiration of the lease. All of the equipment, inventory and other related assets of the centers leased pursuant to the Omega Master Lease have been pledged as security under the Omega Master Lease. In addition, the Company has a letter of credit of $5,447 as a security deposit for the Company's leases with Omega, as described in Note 8, "Long-term Debt, Interest Rate Swap and Finance Lease Obligations". Golden Living Master Lease The Company leases 20 nursing centers from Golden Living. On October 1, 2016, the Company and Golden Living entered into a Master Lease ("Golden Living Lease") agreement to lease eight centers located in Mississippi. On November 1, 2016, the Company and Golden Living entered into an Amended and Restated Master Lease ("Amended Lease") to extend the term of its centers leased from Golden Living and lease an additional twelve centers located in Alabama. The Amended Lease is triple net and has an initial term of ten years with two separate five year options to extend the term. The annual lease fixed escalator is 2%. Under generally accepted accounting principles, the Company is required to report these scheduled rent increases on a straight line basis over the term of the lease including the 10 year term of the renewal period. These scheduled increases had no effect on cash rent payments at the start of the lease term and only result in additional cash outlay as the annual increases take effect each year. The Amended Lease requires the Company to fund annual capital expenditures related to the leased centers at an amount currently equal to five hundred thirty dollars per licensed bed. These amounts are subject to adjustment for increases in the Consumer Price Index. The Company is in compliance with the capital expenditure requirements. Total required capital expenditures during the remaining lease term and renewal options are $5,432. These capital expenditures are being depreciated on a straight-line basis over the shorter of the asset life or the appropriate lease term. Upon expiration of the Amended Lease or in the event of a default under the Amended Lease, the Company is required to transfer all of the leasehold improvements, equipment, furniture and fixtures of the leased centers to Golden Living. The assets to be transferred to Golden Living are being amortized on a straight-line basis over the shorter of the remaining lease term or estimated useful life, and will be fully depreciated upon the expiration of the lease. All of the equipment, inventory and other related assets of the center leased pursuant to the Amended Lease have been pledged as security under the Amended Lease. In addition, the Company has a letter of credit of $6,610 as a security deposit for the Company's leases with Golden Living, as described in Note 8, "Long-term Debt, Interest Rate Swap and Finance Lease Obligations". Insurance Matters Professional Liability and Other Liability Insurance The Company has professional liability insurance coverage for its nursing centers that, based on historical claims experience, is likely to be substantially less than the claims that are expected to be incurred. Effective July 1, 2013, the Company established a wholly-owned, offshore limited purpose insurance subsidiary, SHC Risk Carriers, Inc. (“SHC”), to replace some of the expiring commercial policies. SHC covers losses up to specified limits per occurrence. All of the Company's nursing centers in Tennessee are now covered under the captive insurance policies along with several of the Company's nursing centers in Alabama, Ohio, and Texas and several of the Company's prior nursing centers in Kentucky and Florida for claims prior to the transfer of such operation. The insurance coverage provided for these centers under the SHC policy includes coverage limits of at least $1,000 per medical incident with a sublimit per center of $3,000 and total annual aggregate policy limits of $5,000. All other centers within the Company’s portfolio are covered through various commercial insurance policies which provide similar coverage limits per medical incident, per location, and on an aggregate basis for covered centers. The deductibles for these policies vary in amount and are covered through the insurance subsidiary. The Company follows the FASB Accounting Standards Update, “Presentation of Insurance Claims and Related Insurance Recoveries,” that clarifies that a health care entity should not net insurance recoveries against a related professional liability claim and that the amount of the claim liabil ity should be determined without consideration of insurance recoveries. Accordingly, the estimated insurance recovery receivables are i ncluded within "Self-insurance receivable" on the Consolidated Balance Sheet. As of December 31, 2020 and 2019, there were $1,025 and $1,011, resp ectively, estimated insurance recovery receivables. Reserve for Estimated Self-Insured Professional Liability Claims Because the Company’s actual liability for existing and anticipated professional liability and general liability claims will likely exceed the Company’s limited insurance coverage, the Company has recorded total liabilities for reported and estimated future claims of $24,744 and $27,390 as of December 31, 2020 and 2019, respectively. This accrual includes estimates of liability for incurred but not reported claims, estimates of liability for reported but unresolved claims, actual liabilities related to settlements, including settlements to be paid over time, and estimates of legal costs related to these claims. All losses are projected on an undiscounted basis and are presented without regard to any potential insurance recoveries. Amounts are added to the accrual for estimates of anticipated liability for claims incurred during each period, and amounts are deducted from the accrual for settlements paid on existing claims during each period. The Company evaluates the adequacy of this liability on a quarterly basis. Semi-annually, the Company retains a third-party actuarial firm to assist in the evaluation of this reserve. Since May 2012, the actuary has assisted management in the preparation of the appropriate accrual for incurred but not reported general and professional liability claims based on data furnished as of May 31 and November 30 of each year. The actuary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 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The Company’s cash expenditures for self-insured professional liability costs were $5,514 and $4,578 for the years ended December 31, 2020 and 2019, respectively. 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 Other Insurance With respect to workers' compensation insurance, substantially all of our employees are covered under either a prefunded deductible policy or state-sponsored program. The Company has been and remains a non-subscriber to the Texas workers’ compensation system and is, therefore, completely self-insured for employee injuries with respect to its Texas operations. From June 30, 2003 until June 30, 2007, the Company’s workers’ compensation insurance programs provided coverage for claims incurred with premium adjustments depending on incurred losses. For the period from July 1, 2008 through December 31, 2019, the Company is covered by a prefunded deductible policy. Under this policy, the Company is self-insured for the first $500 per claim, subject to an aggregate maximum of $3,000.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is $1,039 and $921 at December 31, 2020 and 2019, respectively. The Company has a non-current receivable for workers’ compensation policies covering previous years of $2,050 and $1,575 as of December 31, 2020 and 2019, respectively. The non-current receivable is a function of payments paid to the Company’s insurance carrier in excess of the estimated level of claims expected to be incurred. As of December 31, 2020, the Company is self-insured for health insurance benefits for certain employees and dependents for amounts up to $200 per individual annually. The Company provides reserves for the settlement of outstanding self-insured health claims at amounts believed to be adequate. The liability for reported claims and estimates for incurred but unreported claims is $2,358 and $1,810 at December 31, 2020 and 2019, respectively. The differences between actual settlements and reserves are included in expense in the period finalized. Employment Agreements The Company has employment agreements with certain members of management that provide for the payment to these members of amounts up to 2.0 times their annual salary in the event of a termination without cause, a constructive discharge (as defined in each employee agreement), or upon a change in control of the Company (as defined in each employee agreement). The maximum contingent liability under these agreements is $1,500 as of December 31, 2020. The terms of such agreements are from 1 to 3 years and automatically renew for 1 year if not terminated by the employee or the Company. No amounts have been accrued for these contingent liabilities for members of management the Company currently employs. Health Care Industry and Legal Proceedings The provision of health care services entails an inherent risk of liability. Participants in the health care industry are subject to lawsuits alleging malpractice, violations of false claims acts, product liability, or related legal theories, many of which involve large claims and significant defense costs. Like many other companies engaged in the long-term care profession in the United States, we have numerous pending liability claims, disputes and legal actions for professional liability and other related issues. Further, as with all health care providers, we are periodically subject to regulatory actions seeking fines and penalties for alleged violations of health care laws and are potentially subject to the increased scrutiny of regulators for issues related to compliance with health care fraud and abuse laws and with respect to the quality of care provided to residents of our center. Like other health care providers, in the ordinary course of our business, we are also subject to claims made by employees and other disputes and litigation arising from the conduct of our business. As of December 31, 2020, we are engaged in 79 professional liability lawsuits, of which 36 relate to centers we no longer operate, which are reserved for as discussed above. Twenty-two lawsuits are currently scheduled for trial or arbitration during the next twelve months, and it is expected that additional cases will be set for trial or hearing. The ultimate results of any of our professional liability claims and disputes cannot be predicted. We have limited, and sometimes no, professional liability insurance with regard to most of these claims. A significant judgment entered against us in one or more of these legal actions could have a material adverse impact on our financial position and cash flows. In February 2020, the Company entered into a settlement agreement with the U.S. Department of Justice and the State of Tennessee of actions alleging violations of the federal False Claims Act in connection with our provision of therapy and the completion of certain resident admission forms. This settlement of $9,500 resolved an investigation that had begun in 2012 and covers the time period from January 1, 2010 through December 31, 2015. This agreement required an initial payment of $500 within ten days of the effective date, which was February 14, 2020, and material annual interest bearing payments for a period of five years thereafter ending in February 2025, and also requires a contingent payment in the event the Company sells any of its owned facilities during the five year In conjunction with the settlement of the government investigation related to our therapy practices, the Company entered into a corporate integrity agreement with the Office of the Inspector General of CMS. This agreement has a term of five years and imposes material burdens on the Company, its officers and directors to take actions designed to ensure compliance with applicable healthcare laws, including requirements to maintain specific compliance positions within the Company, to report any non-compliance with the terms of the agreement, to return any overpayments received, to submit annual reports and to have an annual audit of submitted claims performed by an independent review organization. The CIA sets forth penalties for non-compliance by the Company with the terms of the agreement, including possible exclusion from federally funded healthcare programs for material violations of the agreement. In January 2009, a purported class action complaint was filed in the Circuit Court of Garland County, Arkansas against the Company and certain of its subsidiaries and Garland Nursing &amp; Rehabilitation Center (the “Center”). The complaint alleges that the defendants breached their statutory and contractual obligations to the patients of the Center over the five-year period prior to the filing of the complaints. The lawsuit remains in its early stages and has not yet been certified by the court as a class action. The Company intends to defend the lawsuit vigorously. We cannot currently predict with certainty the ultimate impact of any of the above cases on our financial condition, cash flows or results of operations. Our reserve for professional liability expenses does not include the amounts that will be owed under the settlement agreement with the DOJ and State of Tennessee or the purported class action against the Arkansas centers. An unfavorable outcome in any of these lawsuits or any of our professional liability actions, any regulatory action, any investigation or lawsuit alleging violations of fraud and abuse laws or of elderly abuse laws or any state or Federal False Clai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I - Valuation of Qualifying Accounts of Continuing Operations</t>
        </is>
      </c>
      <c r="B1" s="2" t="inlineStr">
        <is>
          <t>12 Months Ended</t>
        </is>
      </c>
    </row>
    <row r="2">
      <c r="B2" s="2" t="inlineStr">
        <is>
          <t>Dec. 31, 2020</t>
        </is>
      </c>
    </row>
    <row r="3">
      <c r="A3" s="3" t="inlineStr">
        <is>
          <t>SEC Schedule, 12-09, Valuation and Qualifying Accounts [Abstract]</t>
        </is>
      </c>
    </row>
    <row r="4">
      <c r="A4" s="4" t="inlineStr">
        <is>
          <t>SCHEDULE II - VALUATION OF QUALIFYING ACCOUNTS OF CONTINUING OPERATIONS</t>
        </is>
      </c>
      <c r="B4" s="4" t="inlineStr">
        <is>
          <t>SCHEDULE II - VALUATION AND QUALIFYING ACCOUNTS (in thousands) Column A Column B Column C Column D Column E Deductions Description Balance at Charged Other Payments (1) Balance at Year ended Professional Liability Reserve $27,390 $6,919 $(1,625) $(7,940) $24,744 Workers Compensation $921 $1,352 $— $(1,234) $1,039 Health Insurance $1,810 $14,003 $— $(13,455) $2,358 Year ended Professional Liability Reserve $27,201 $10,435 $(3,020) $(7,226) $27,390 Workers Compensation $618 $400 $— $(97) $921 Health Insurance $1,396 $16,733 $— $(16,319) $1,810 (1) Payments for the Professional Liability Reserve include amounts paid for claims settled during the period as well as payments made under structured arrangements for claims settled in earlier periods. DIVERSICARE HEALTHCARE SERVICES, INC. AND SUBSIDIARIES SCHEDULE II - VALUATION AND QUALIFYING ACCOUNTS OF CONTINUING OPERATIONS (in thousands) Description Balance at Beginning of Period Additions Charged to Costs and Expenses (1) Deductions Balance at End of Period $21,855 $— $(2,921) $18,934 $228 $21,627 $— $21,855 (1) The Company initially recorded a full valuation allowance of $20.0 million during the second quarter of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The consolidated financial statements include the financial position, operations and accounts of Diversicare and its subsidiaries, all wholly-owned. All intercompany accounts and transactions have been eliminated in consolid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Revenue Recognition</t>
        </is>
      </c>
      <c r="B6" s="4" t="inlineStr">
        <is>
          <t>Revenue Recognition The amount of revenue recognized reflects the consideration to which the Company expects to be entitled to receive in exchange for these services. Performance obligations are promises made in a contract to transfer a distinct good or service to the customer. A contract's transaction price is allocated to each distinct performance obligation and recognized as revenue when, or as, the performance obligation is satisfied. The Company has concluded that the contracts with patients and residents represent a bundle of distinct services that are substantially the same, with the same pattern of transfer to the customer. Accordingly, the promise to provide quality care is accounted for as a single performance obligation.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within each respective group listed below, are not materially different for the following groups: Medicaid, Medicare, Managed Care and Private Pay and other (Assisted Living, Hospice and Veterans). In order to determine the transaction price, the Company estimates the amount of variable consideration at the beginning of the contract using the expected value method. The estimates consider (i) payor type, (ii) historical payment trends, (iii) the maturity of the portfolio, and (iv) geographic payment trends throughout a class of similar payors. The Company typically enters into agreements with third-party payors that provide for payments at amounts different from the established charges. These arrangement terms provide for subsequent settlement and cash flows that may occur well after the service is provided. The Company constrains (reduces) the estimates of variable consideration such that it is probable that a significant reversal of previously recognized revenue will not occur throughout the life of the contract. Changes in the Company's expectation of the amount it will receive from the patient or third-party payors will be recorded in revenue unless there is a specific event that suggests the patient or third-party payor no longer has the ability and intent to pay the amount due and, therefore, the changes in its estimate of variable consideration better represent an impairment, or bad debt. These estimates are re-assessed each reporting period, and any amounts allocated to a satisfied performance obligation are recognized as revenue or a reduction of revenue in the period in which the transaction price changes. The Company satisfies its performance obligation by providing quality of care services to its patients and residents on a daily basis until termination of the contract. The performance obligation is recognized at a point in time, by day, for which the services are provided. For these contracts, the Company has the right to consideration from the customer in an amount that directly corresponds with the value to the customer of the Company's performance to date. Therefore, the Company recognizes revenue based on the amount billable to the customer in accordance with the practical expedient in ASC 606-10-55-18. Additionally, because the Company applied ASC 606 using certain practical expedients, the Company elected not to disclose the aggregate amount of the transaction price for unsatisfied, or partially unsatisfied, performance obligations for all contracts with an original expected length of one year or less.</t>
        </is>
      </c>
    </row>
    <row r="7">
      <c r="A7" s="4" t="inlineStr">
        <is>
          <t>Lease Expense</t>
        </is>
      </c>
      <c r="B7" s="4" t="inlineStr">
        <is>
          <t>Lease ExpenseAs of December 31, 2020, the Company operates 46 nursing centers under operating leases, including 23 owned by Omega, 20 owned by Golden Living and three owned by other parties.  The Company's operating leases generally require the Company to pay stated rent, subject to increases based on changes in the Consumer Price Index or a minimum percentage increase.  The Company's Master Lease Agreements with Omega and Golden Living require the Company to pay certain scheduled rent increases.  Such scheduled rent increases are recorded as additional lease expense on a straight-line basis recognized over the term of the related leases and the difference between the amounts recorded for rent expense as compared to rent payments is recorded as an accrued liability.</t>
        </is>
      </c>
    </row>
    <row r="8">
      <c r="A8" s="4" t="inlineStr">
        <is>
          <t>Classification of Expenses</t>
        </is>
      </c>
      <c r="B8" s="4" t="inlineStr">
        <is>
          <t>Classification of ExpensesThe Company classifies all expenses (except lease, interest, depreciation and amortization expenses) that are associated with its corporate and regional management support functions as general and administrative expenses within continuing operations.  All other expenses (except lease, professional liability, government settlement expense, interest, depreciation and amortization expenses) incurred by the Company at the center level for continuing operations are classified as operating expenses.</t>
        </is>
      </c>
    </row>
    <row r="9">
      <c r="A9" s="4" t="inlineStr">
        <is>
          <t>Property and Equipment</t>
        </is>
      </c>
      <c r="B9" s="4" t="inlineStr">
        <is>
          <t>Property and Equipment 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 Buildings and improvements - 5 to 40 years Leasehold improvements - 2 to 10 years Furniture, fixtures and equipment - 2 to 15 years Interest incurred during construction periods for qualifying expenditures is capitalized as part of the building cost. Maintenance and repairs are expensed as incurred, and major betterments and improvements are capitalized. The Company routinely evaluates the recoverability of the carrying value of its long-lived assets, including property and equipment and right of use assets. The evaluation for recoverability includes when significant adverse changes in the general economic conditions and significant deteriorations of the underlying undiscounted cash flows or fair values of the asset group indicate that the carrying amount of the asset group may not be recoverable. If circumstances suggest that the recorded amounts are not recoverable based upon estimated future undiscounted cash flows, the carrying values of such assets are reduced to fair value.</t>
        </is>
      </c>
    </row>
    <row r="10">
      <c r="A10" s="4" t="inlineStr">
        <is>
          <t>Cash</t>
        </is>
      </c>
      <c r="B10" s="4" t="inlineStr">
        <is>
          <t>CashCash and cash equivalents include cash on deposit with banks and all highly liquid investments with original maturities of three months or less when purchased. Our cash on deposit with banks was subject to the Federal Deposit Insurance Corporation ("FDIC") minimum insurance levels.</t>
        </is>
      </c>
    </row>
    <row r="11">
      <c r="A11" s="4" t="inlineStr">
        <is>
          <t>Deferred Financing and Other Costs</t>
        </is>
      </c>
      <c r="B11" s="4" t="inlineStr">
        <is>
          <t>Deferred Financing and Other CostsThe Company records deferred financing and lease costs for direct and incremental expenditures related to entering into or amending debt and lease agreements.  These expenditures include lenders' and attorneys' fees.  Financing costs are amortized using the effective interest method over the term of the related debt.  The amortization is reflected as interest expense in the accompanying consolidated statements of operations.  See Note 8, "Long-term Debt, Interest Rate Swap and Finance Lease Obligations" for further discussion.</t>
        </is>
      </c>
    </row>
    <row r="12">
      <c r="A12" s="4" t="inlineStr">
        <is>
          <t>Acquired Leasehold Interest</t>
        </is>
      </c>
      <c r="B12" s="4" t="inlineStr">
        <is>
          <t>Acquired Leasehold Interest The Company has recorded an acquired leasehold interest intangible asset related to an acquisition completed during 2007. The intangible asset is accounted for in accordance with the Financial Accounting Standards Board's ("FASB") guidance on goodwill and other intangible assets, and is amortized on a straight-line basis over the remaining life of the acquired lease. As discussed in Note 3, "Business Developments and Other Significant Transactions," the Company entered into a new Master Lease Agreement (the "Omega Master Lease") with Omega Healthcare Investors ("Omega") on October 1, 2018, which was subsequently modified on August 30, 2019. The Omega Master Lease includes the seven centers to which the intangible asset relates. As such, the intangible asset is now being amortized over an adjusted remaining life, consistent with the term of the Omega Master Lease, which goes through September 30, 2030. Amortization expense of approximately $534 and $571 related to this intangible asset was recorded during each of the years ended December 31, 2020 and 2019, respectively. The carrying value of the acquired leasehold interest intangible and the accumulated amortization are as follows: December 31, 2020 2019 Acquired leasehold interest, gross $ 10,652 $ 10,652 Accumulated amortization (5,450) (4,916) Acquired leasehold interest, net $ 5,202 $ 5,736 The Company evaluates the recoverability of the carrying value of the acquired leasehold intangible in accordance with the FASB's guidance on accounting for the impairment or disposal of long-lived assets. Included in this evaluation is whether significant adverse changes in general economic conditions, and significant deteriorations of the underlying cash flows or fair values of the intangible asset indicate that the carrying amount of the intangible asset may not be recoverable. The need to recognize an impairment charge is based on estimated future undiscounted cash flows from the asset compared to the carrying value of that asset. If recognition of an impairment charge is necessary, it is measured as the amount by which the carrying amount of the intangible asset exceeds the fair value of the intangible asset.</t>
        </is>
      </c>
    </row>
    <row r="13">
      <c r="A13" s="4" t="inlineStr">
        <is>
          <t>Self Insurance</t>
        </is>
      </c>
      <c r="B13" s="4" t="inlineStr">
        <is>
          <t>Self-Insurance Self-insurance liabilities primarily represent the unfunded accrual for self-insured risks associated with general and professional liability claims, employee health insurance and workers' compensation. The Company's health insurance liability is based on known claims incurred and an estimate of incurred but unreported claims determined by an analysis of historical claims paid. The Company's workers' compensation liability relates primarily to periods of self-insurance and consists of an estimate of the future costs to be incurred for the known claims. Final determination of the Company's actual liability for incurred general and professional liability claims is a process that may take years. The Company evaluates the adequacy of this liability on a quarterly basis. Semi-annually, the Company retains a third-party actuarial firm to assist in the evaluation of this unfunded accrual. The actuary assists management in the preparation of the appropriate accrual for incurred but not reported general and professional liability claims based on data furnished by the Company. The actuary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 party claims administrator, contain information relevant to the actual expense already incurred for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has an unfavorable impact on results of operations in the period and any reduction in the accrual increases results of operations during the period. All losses are projected on an undiscounted basis. The self-insurance liabilities include estimates of liability for incurred but not reported claims, estimates of liability for reported but unresolved claims, actual liabilities related to settlements, including settlements to be paid over time, and estimates of related legal costs incurred and expected to be incurred. One of the key assumptions in the actuarial analysis is that historical losses provide an accurate forecast of future losses. Changes in legislation such as tort reform, changes in our financial condition, changes in our risk management practices and other factors may affect the severity and frequency of claims incurred in future periods as compared to historical claims. The facts and circumstances of each claim vary significantly, and the amount of ultimate liability for an individual claim may vary due to many factors, including whether the case can be settled by agreement, the quality of legal representation, the individual jurisdiction in which the claim is pending, and the views of the particular judge or jury deciding the case. Although the Company adjusts its unfunded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unfunded accrual, and the amount of the accrual has and may continue to fluctuate by a material amount in any given period. Each change in the amount of this accrual will directly affect the Company's results of operations and financial position for the period in which the change in accrual is made.</t>
        </is>
      </c>
    </row>
    <row r="14">
      <c r="A14" s="4" t="inlineStr">
        <is>
          <t>Income Taxes</t>
        </is>
      </c>
      <c r="B14" s="4" t="inlineStr">
        <is>
          <t xml:space="preserve">Income Taxes The Company follows the FASB's guidance on Income Taxes , which requir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Valuation allowances are provided against any estimated non-realizable deferred tax assets where necessary. </t>
        </is>
      </c>
    </row>
    <row r="15">
      <c r="A15" s="4" t="inlineStr">
        <is>
          <t>Disclosure of Fair Value of Financial Instruments</t>
        </is>
      </c>
      <c r="B15" s="4" t="inlineStr">
        <is>
          <t>Disclosure of Fair Value of Financial Instru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The carrying amounts of cash, receivables, trade accounts payable and accrued expenses approximate fair value because of the short-term nature of these accounts. The Company's self-insurance liabilities are reported on an undiscounted basis as the timing of estimated settlements cannot be determined. The Company follows the FASB's guidance on Fair Value Measurements and Disclosures which provides rules for using fair value to measure assets and liabilities as well as a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 further discussed in Note 8, "Long-term Debt, Interest Rate Swap and Finance Lease Obligations", the Company terminated its interest rate swap in conjunction with refinancing its debt in October 2020. As the Company's interest rate swap, a cash flow hedge, was not traded on a market exchange, the fair value was determined using a valuation model based on a discounted cash flow analysis. This analysis reflected the contractual terms of the interest rate swap agreement and used observable market-based inputs, including estimated future LIBOR interest rates. The fair value of the Company's interest rate swap was the net difference in the discounted future fixed cash payments and the discounted expected variable cash receipts. The variable cash receipts were based on the expectation of future interest rates and were observable inputs available to a market participant. The interest rate swap valuation was classified in Level 2 of the fair value hierarchy. The debt balances as presented in the consolidated balance sheets approximate the fair value of the respective instruments as the debt was at a variable rate, the estimates of which were considered Level 2 fair value calculations within the fair value hierarchy.</t>
        </is>
      </c>
    </row>
    <row r="16">
      <c r="A16" s="4" t="inlineStr">
        <is>
          <t>Net Income (Loss) per Common Share</t>
        </is>
      </c>
      <c r="B16" s="4" t="inlineStr">
        <is>
          <t>Net Income (Loss) per Common Share The Company follows the FASB's guidance on Earnings Per Share</t>
        </is>
      </c>
    </row>
    <row r="17">
      <c r="A17" s="4" t="inlineStr">
        <is>
          <t>Stock Based Compensation</t>
        </is>
      </c>
      <c r="B17" s="4" t="inlineStr">
        <is>
          <t>Stock Based Compensation The Company follows the FASB's guidance on Stock Compensation</t>
        </is>
      </c>
    </row>
    <row r="18">
      <c r="A18" s="4" t="inlineStr">
        <is>
          <t>Accumulated Other Comprehensive Income (Loss)</t>
        </is>
      </c>
      <c r="B18" s="4" t="inlineStr">
        <is>
          <t>Accumulated Other Comprehensive Income (Loss) Accumulated other comprehensive income consists of other comprehensive income (loss). Comprehensive income (loss) is a more inclusive financial reporting method that includes disclosure of financial information that historically has not been recognized in the calculation of net income (loss). Currently, the Company's other comprehensive income (loss) consists of the change in fair value of the Company's interest rate swap transaction previously accounted for as a cash flow hedge.</t>
        </is>
      </c>
    </row>
    <row r="19">
      <c r="A19" s="4" t="inlineStr">
        <is>
          <t>Accounting Standards Recently Issued</t>
        </is>
      </c>
      <c r="B19" s="4" t="inlineStr">
        <is>
          <t>Accounting Standards Recently Issued In June 2016, the FASB issued ASU No. 2016-13, Financial Instruments-Credit Losses (Topic 326): Measurement of Credit Losses on Financial Instruments. The new guidance intends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smaller reporting companies for the fiscal year beginning after December 15, 2022 with early adoption permitted. The Company is in the initial stages of evaluating the impact from the adoption of this new standard on the consolidated financial statements and related disclosures. In March 2020, the FASB issued ASU No. 2020-04, Reference Rate Reform (Topic 848). The new guidance contains practical expedients for reference rate reform related activities that impact debt, leases, derivatives and other contracts. The guidance in ASU No.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amendments in the ASU are effective for all entities as of March 12, 2020 through December 31, 2022. The Company continues to evaluate changes in the market and may apply other elections, as applicable, in the future as allowed under ASU No. 2020-04.</t>
        </is>
      </c>
    </row>
    <row r="20">
      <c r="A20" s="4" t="inlineStr">
        <is>
          <t>Revenue from Contract with Customer</t>
        </is>
      </c>
      <c r="B20" s="4" t="inlineStr">
        <is>
          <t>The Company's revenue is derived from providing quality healthcare services to its patients. The amount of revenue recognized reflects the consideration to which the Company expects to be entitled to receive in exchange for these services. The promise to provide quality care is accounted for as a single performance obligation satisfied at a point in time, when those services are rendered on a daily basis.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within each respective group listed below, are not materially different for the following groups: Medicaid, Medicare, Managed Care and Private Pay and other (Assisted Living, Hospice and Veter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 xml:space="preserve">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 Buildings and improvements - 5 to 40 years Leasehold improvements - 2 to 10 years Furniture, fixtures and equipment - 2 to 15 years Property and equipment, at cost, consists of the following: December 31, 2020 2019 Land $ 5,265 $ 5,265 Buildings and leasehold improvements 85,857 84,544 Furniture, fixtures and equipment 44,112 42,966 135,234 132,775 Less: accumulated depreciation (91,914) (85,020) Net property and equipment $ 43,320 $ 47,755 </t>
        </is>
      </c>
    </row>
    <row r="5">
      <c r="A5" s="4" t="inlineStr">
        <is>
          <t>Schedule of Acquired Leasehold Interest</t>
        </is>
      </c>
      <c r="B5" s="4" t="inlineStr">
        <is>
          <t xml:space="preserve">The carrying value of the acquired leasehold interest intangible and the accumulated amortization are as follows: December 31, 2020 2019 Acquired leasehold interest, gross $ 10,652 $ 10,652 Accumulated amortization (5,450) (4,916) Acquired leasehold interest, net $ 5,202 $ 5,736 </t>
        </is>
      </c>
    </row>
    <row r="6">
      <c r="A6" s="4" t="inlineStr">
        <is>
          <t>Schedule of Expected Amortization Expense</t>
        </is>
      </c>
      <c r="B6" s="4" t="inlineStr">
        <is>
          <t xml:space="preserve">The expected amortization expense for the acquired leasehold interest intangible asset is as follows: 2021 $ 534 2022 534 2023 534 2024 534 2025 534 Thereafter 2,532 $ 5,202 </t>
        </is>
      </c>
    </row>
    <row r="7">
      <c r="A7" s="4" t="inlineStr">
        <is>
          <t>Schedule of Fair Value, Assets and Liabilities Measured on Recurring Basis</t>
        </is>
      </c>
      <c r="B7" s="4" t="inlineStr">
        <is>
          <t xml:space="preserve">The following table presents by level, within the fair value hierarchy, assets and liabilities measured at fair value on a recurring basis as of December 31, 2020 and 2019: December 31, 2020 Fair Value Measurements - Assets (Liabilities) Total Level 1 Level 2 Level 3 Interest rate swap $ — $ — $ — $ — December 31, 2019 Fair Value Measurements - Assets (Liabilities) Total Level 1 Level 2 Level 3 Interest rate swap $ (57) $ — $ (5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ceivable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following table set forth net patient revenues related to our continuing operations by payor source for the periods presented (dollar amounts in thousands): Twelve Months Ended December 31, 2020 2019 Medicaid $ 217,147 45.6 % $ 222,560 46.9 % Medicare 94,375 19.8 % 80,798 17.0 % Managed Care 49,708 10.4 % 50,323 10.6 % Private Pay and other 114,488 24.2 % 121,339 25.5 % Total $ 475,718 100.0 % $ 475,020 100.0 %</t>
        </is>
      </c>
    </row>
    <row r="5">
      <c r="A5" s="4" t="inlineStr">
        <is>
          <t>Schedule of Accounts Receivable</t>
        </is>
      </c>
      <c r="B5" s="4" t="inlineStr">
        <is>
          <t xml:space="preserve">Accounts receivable as of December 31, 2020 and 2019 is summarized in the following table: December 31, 2020 2019 Medicaid $ 17,354 $ 21,998 Medicare 14,273 11,811 Managed Care 8,021 9,103 Private Pay and other 14,043 17,609 Total accounts receivable $ 53,691 $ 60,5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at Cost</t>
        </is>
      </c>
      <c r="B4" s="4" t="inlineStr">
        <is>
          <t xml:space="preserve">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 Buildings and improvements - 5 to 40 years Leasehold improvements - 2 to 10 years Furniture, fixtures and equipment - 2 to 15 years Property and equipment, at cost, consists of the following: December 31, 2020 2019 Land $ 5,265 $ 5,265 Buildings and leasehold improvements 85,857 84,544 Furniture, fixtures and equipment 44,112 42,966 135,234 132,775 Less: accumulated depreciation (91,914) (85,020) Net property and equipment $ 43,320 $ 47,7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ases</t>
        </is>
      </c>
      <c r="B4" s="4" t="inlineStr">
        <is>
          <t>Leases Classification December 31, 2020 December 31, 2019 Assets Operating lease assets Operating lease right-of-use assets $ 290,296 $ 310,238 Finance lease assets Property and equipment, net (a) 508 906 Total leased assets $ 290,804 $ 311,144 Liabilities Current Operating Current portion of operating lease liability $ 28,583 $ 23,736 Finance Current portion of long-term debt and finance lease obligations, net 251 231 Noncurrent Operating Operating lease liability, less current portion 274,155 295,636 Finance Long-term debt and finance lease obligations, less current portion and deferred financing costs, net 280 445 Total lease liabilities $ 303,269 $ 320,048 (a) Finance lease assets are recorded net of accumulated amortization of $471 and $1,522 as of December 31, 2020 and 2019, respectively.</t>
        </is>
      </c>
    </row>
    <row r="5">
      <c r="A5" s="4" t="inlineStr">
        <is>
          <t>Lease Cost</t>
        </is>
      </c>
      <c r="B5" s="4" t="inlineStr">
        <is>
          <t>Lease Cost Year Ended Year Ended Classification December 31, 2020 December 31, 2019 Operating lease cost (a) Lease and rent expense $ 54,001 $ 52,990 Finance lease cost: Amortization of finance lease assets Depreciation and amortization 226 263 Interest on finance lease liabilities Interest expense, net 36 48 Short term lease cost Operating expense 581 649 Net lease cost $ 54,844 $ 53,950 (a) Includes variable lease costs, which are immaterial</t>
        </is>
      </c>
    </row>
    <row r="6">
      <c r="A6" s="4" t="inlineStr">
        <is>
          <t>Maturity of Lease Liabilities</t>
        </is>
      </c>
      <c r="B6" s="4" t="inlineStr">
        <is>
          <t>Maturity of Lease Liabilities As of December 31, 2020 Operating Leases (a) Finance Leases (a) Total 2021 $ 51,165 $ 282 $ 51,447 2022 52,142 209 52,351 2023 53,120 62 53,182 2024 53,064 20 53,084 2025 53,921 — 53,921 After 2025 141,875 — 141,875 Total lease payments $ 405,287 $ 573 $ 405,860 Less: Interest (102,549) (42) (102,591) Present value of lease liabilities $ 302,738 $ 531 $ 303,269 (a) Operating and Finance lease payments exclude options to extend lease terms that are not reasonably certain of being exercised.</t>
        </is>
      </c>
    </row>
    <row r="7">
      <c r="A7" s="4" t="inlineStr">
        <is>
          <t>Summary of Other Lease Information</t>
        </is>
      </c>
      <c r="B7" s="4" t="inlineStr">
        <is>
          <t>Lease Term and Discount Rate December 31, 2020 December 31, 2019 Weighted-average remaining lease term (years) Operating leases 7.91 8.81 Finance leases 2.26 3.00 Weighted-average discount rate Operating leases 7.9% 8.9% Finance leases 6.2% 6.1% Other Information Year Ended Year Ended December 31, 2020 December 31, 2019 Cash paid for amounts included in the measurement of lease liabilities Operating cash flows for operating leases $ 50,869 $ 55,485 Operating cash flows for finance leases 36 48 Financing cash flows for finance leases 235 471 Acquisition of operating leases though adoption of Topic 842 — 389,403 Lease modification $ 7,051 $ (48,8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ong-Term Debt, Interest Rate Swap and Finance Lease Obligations (Tables)</t>
        </is>
      </c>
      <c r="B1" s="2" t="inlineStr">
        <is>
          <t>12 Months Ended</t>
        </is>
      </c>
    </row>
    <row r="2">
      <c r="B2" s="2" t="inlineStr">
        <is>
          <t>Dec. 31, 2020</t>
        </is>
      </c>
    </row>
    <row r="3">
      <c r="A3" s="3" t="inlineStr">
        <is>
          <t>Debt Disclosure [Abstract]</t>
        </is>
      </c>
    </row>
    <row r="4">
      <c r="A4" s="4" t="inlineStr">
        <is>
          <t>Schedule of Long Term Debt</t>
        </is>
      </c>
      <c r="B4" s="4" t="inlineStr">
        <is>
          <t xml:space="preserve">Long-term debt consists of the following: December 31, 2020 2019 Mortgage loan $ 61,087 $ 49,743 Acquisition loan — 9,400 Revolver — 14,000 Affiliated revolver — 1,000 61,087 74,143 Plus finance lease obligations 531 857 Less current portion (1,660) (3,498) 59,958 71,502 Less deferred financing costs, net (1,432) (865) Long-term debt and finance lease obligation, net $ 58,526 $ 70,637 </t>
        </is>
      </c>
    </row>
    <row r="5">
      <c r="A5" s="4" t="inlineStr">
        <is>
          <t>Schedule of Deferred Financing Costs</t>
        </is>
      </c>
      <c r="B5" s="4" t="inlineStr">
        <is>
          <t xml:space="preserve">In connection with the Company's loan agreements, the Company recorded the following amounts related to deferred loan costs: 2020 2019 Write-off of deferred financing costs $ 247 $ — Deferred financing costs capitalized $ 1,228 $ 333 </t>
        </is>
      </c>
    </row>
    <row r="6">
      <c r="A6" s="4" t="inlineStr">
        <is>
          <t>Scheduled Principal Payments of Long-term Debt</t>
        </is>
      </c>
      <c r="B6" s="4" t="inlineStr">
        <is>
          <t xml:space="preserve">Scheduled principal payments of long-term debt are as follows: 2021 $ 1,404 2022 1,368 2023 58,315 Total $ 61,087 </t>
        </is>
      </c>
    </row>
    <row r="7">
      <c r="A7" s="4" t="inlineStr">
        <is>
          <t>Scheduled Payments of Capitalized Lease Obligations</t>
        </is>
      </c>
      <c r="B7" s="4" t="inlineStr">
        <is>
          <t xml:space="preserve">Scheduled payments of the financed lease obligations are as follows: 2021 $ 282 2022 209 2023 62 2024 20 Total 573 Amounts related to interest (42) Principal payments on finance lease obligation $ 5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Stock Plans and Preferred Stock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 xml:space="preserve">The table below shows the weighted average assumptions the Company used to develop the fair value estimates under its option valuation model: Year Ended December 31, 2020 2019 Expected volatility (range) N/A (1) N/A (1) Risk free interest rate (range) N/A (1) N/A (1) Expected dividends N/A (1) N/A (1) Weighted average expected term (years) N/A (1) N/A (1) ___________ (1) The Company did not issue any options or other equity grants that would require application of the Black-Scholes-Merton equity grant valuation model during the years ended December 31, 2020 and 2019. All equity grants during </t>
        </is>
      </c>
    </row>
    <row r="5">
      <c r="A5" s="4" t="inlineStr">
        <is>
          <t>Schedule of Share-based Compensation Arrangement by Share-based Payment Award, Options, Grants in Period, Weighted Average Grant Date Fair Value</t>
        </is>
      </c>
      <c r="B5" s="4" t="inlineStr">
        <is>
          <t>The table below describes the resulting weighted average grant date fair values calculated as well as the intrinsic value of options exercised under the Company's equity awards during each of the following years: Year Ended December 31, 2020 (1) 2019 (1) Weighted average grant date fair value $ — $ — Total intrinsic value of exercises $ — $ 3 ___________ (1) The Company did not issue any options or other equity grants that would require application of the Black-Scholes-Merton equity grant valuation model during the years ended December 31, 2020 and 2019. All equity grants during this period were restricted common shares which are valued using an intrinsic valuation method based on market price.</t>
        </is>
      </c>
    </row>
    <row r="6">
      <c r="A6" s="4" t="inlineStr">
        <is>
          <t>Schedule of Share-based Compensation, Shares Authorized under Stock Option Plans, by Exercise Price Range</t>
        </is>
      </c>
      <c r="B6" s="4" t="inlineStr">
        <is>
          <t xml:space="preserve">The following table summarizes information regarding stock options and SOSAR grants outstanding as of December 31, 2020: Weighted Average Intrinsic Intrinsic Range of Exercise Grants Value-Grants Grants Value-Grants Exercise Prices 1 Prices Outstanding Outstanding Exercisable Exercisable $8.14 to $10.21 $ 8.83 45 $ — 45 $ — $ 5.86 $ 5.86 20 $ — 20 $ — 65 65 </t>
        </is>
      </c>
    </row>
    <row r="7">
      <c r="A7" s="4" t="inlineStr">
        <is>
          <t>Schedule of Share-based Compensation Arrangements by Share-based Payment Award</t>
        </is>
      </c>
      <c r="B7" s="4" t="inlineStr">
        <is>
          <t xml:space="preserve">Summarized activity of the equity compensation plans is presented below: Weighted SOSARs/ Average Options Exercise Price Outstanding, December 31, 2019 76 $ 7.55 Granted — — Exercised — — Expired or cancelled (11) 5.45 Outstanding, December 31, 2020 65 $ 7.92 Exercisable, December 31, 2020 65 $ 7.92 </t>
        </is>
      </c>
    </row>
    <row r="8">
      <c r="A8" s="4" t="inlineStr">
        <is>
          <t>Schedule of Share-based Compensation, Restricted Stock and Restricted Stock Units Activity</t>
        </is>
      </c>
      <c r="B8" s="4" t="inlineStr">
        <is>
          <t xml:space="preserve">Weighted Average Restricted Grant Date Shares Fair Value Outstanding, December 31, 2019 207 $ 5.28 Granted 198 2.00 Dividend Equivalents — — Vested (187) 3.93 Cancelled (25) 4.55 Outstanding, December 31, 2020 193 $ 3.32 Summarized activity of the Restricted Share Units for the Stock Purchase Plan is as follows: Weighted Average Restricted Grant Date Share Units Fair Value Outstanding, December 31, 2019 48 $ 5.08 Granted 28 2.00 Dividend Equivalents — — Vested (21) 6.45 Cancelled — — Outstanding December 31, 2020 55 $ 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0</t>
        </is>
      </c>
    </row>
    <row r="3">
      <c r="A3" s="3" t="inlineStr">
        <is>
          <t>Earnings Per Share [Abstract]</t>
        </is>
      </c>
    </row>
    <row r="4">
      <c r="A4" s="4" t="inlineStr">
        <is>
          <t>Schedule of Basic and Diluted Net Income (Loss) Per Common Share</t>
        </is>
      </c>
      <c r="B4" s="4" t="inlineStr">
        <is>
          <t>Information with respect to the calculation of basic and diluted net income (loss) per common share is presented below: Years Ended December 31, 2020 2019 Numerator: Income (loss): Income (loss) from continuing operations $ 6,530 $ (27,474) Loss from discontinued operations, net of income taxes (1,371) (8,589) Net income (loss) $ 5,159 $ (36,063) Denominator: Basic Weighted Average Common Shares Outstanding: 6,615 6,459 Dilutive effect of stock options, SOSARs, Restricted Shares and Restricted Share Units 90 — Adjusted weighted average common shares outstanding 6,705 6,459 Basic net income (loss) per common share Income (loss) from continuing operations $ 0.99 $ (4.25) Loss from discontinued operations Operating loss, net of taxes (0.21) (1.33) Discontinued operations, net of taxes (0.21) (1.33) Basic net income (loss) per common share $ 0.78 $ (5.58) Diluted net income (loss) per common share Income (loss) from continuing operations $ 0.97 $ (4.25) Loss from discontinued operations Operating loss, net of taxes (0.20) (1.33) Discontinued operations, net of taxes (0.20) (1.33) Diluted net income (loss) per common share $ 0.77 $ (5.58)</t>
        </is>
      </c>
    </row>
    <row r="5">
      <c r="A5" s="4" t="inlineStr">
        <is>
          <t>Schedule of Antidilutive Securities Excluded from Computation of Earnings Per Share</t>
        </is>
      </c>
      <c r="B5" s="4" t="inlineStr">
        <is>
          <t>The following table reflects the weighted average outstanding SOSARs and Options that were excluded from the computation of diluted earnings per share, as they would have been anti-dilutive: 2020 2019 SOSARs/Options Excluded 65 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shares authorized (in shares)</t>
        </is>
      </c>
      <c r="B3" s="6" t="n">
        <v>20000000</v>
      </c>
      <c r="C3" s="6" t="n">
        <v>20000000</v>
      </c>
    </row>
    <row r="4">
      <c r="A4" s="4" t="inlineStr">
        <is>
          <t>Common stock, par value (in dollars per share)</t>
        </is>
      </c>
      <c r="B4" s="7" t="n">
        <v>0.01</v>
      </c>
      <c r="C4" s="7" t="n">
        <v>0.01</v>
      </c>
    </row>
    <row r="5">
      <c r="A5" s="4" t="inlineStr">
        <is>
          <t>Common stock, shares issued (in shares)</t>
        </is>
      </c>
      <c r="B5" s="6" t="n">
        <v>7079000</v>
      </c>
      <c r="C5" s="6" t="n">
        <v>6908000</v>
      </c>
    </row>
    <row r="6">
      <c r="A6" s="4" t="inlineStr">
        <is>
          <t>Common stock, shares outstanding (in shares)</t>
        </is>
      </c>
      <c r="B6" s="6" t="n">
        <v>6847000</v>
      </c>
      <c r="C6" s="6" t="n">
        <v>6676000</v>
      </c>
    </row>
    <row r="7">
      <c r="A7" s="4" t="inlineStr">
        <is>
          <t>Treasury stock, shares (in shares)</t>
        </is>
      </c>
      <c r="B7" s="6" t="n">
        <v>232000</v>
      </c>
      <c r="C7" s="6" t="n">
        <v>2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provision (benefit) for income taxes on continuing operations for the years ended December 31, 2020 and 2019 is summarized as follows: Year Ended December 31, 2020 2019 Current provision (benefit) : Federal $ 719 $ 197 State (23) 76 696 273 Deferred provision (benefit): Federal (1,227) 12,439 State — 2,982 (1,227) 15,421 Provision (benefit) for income taxes of continuing operations $ (531) $ 15,694 </t>
        </is>
      </c>
    </row>
    <row r="5">
      <c r="A5" s="4" t="inlineStr">
        <is>
          <t>Schedule of Components of Income Tax Expense (Benefit)</t>
        </is>
      </c>
      <c r="B5" s="4" t="inlineStr">
        <is>
          <t xml:space="preserve">A reconciliation of taxes computed at statutory income tax rates on income (loss) from continuing operations is as follows: Year Ended December 31, 2020 2019 Provision (benefit) for federal income taxes at statutory rates $ 1,260 $ (2,469) Provision (benefit) for state income taxes, net of federal benefit 478 (106) Valuation allowance changes affecting the provision for income taxes (2,922) 19,002 Employment tax credits (355) (210) Nondeductible expenses 251 122 Stock based compensation expense 98 80 WOTC Credit and Other 931 (1,349) Other (272) 624 Provision (benefit) for income taxes of continuing operations $ (531) $ 15,694 </t>
        </is>
      </c>
    </row>
    <row r="6">
      <c r="A6" s="4" t="inlineStr">
        <is>
          <t>Schedule of Deferred Tax Assets and Liabilities</t>
        </is>
      </c>
      <c r="B6" s="4" t="inlineStr">
        <is>
          <t xml:space="preserve">The net deferred tax assets and liabilities, at the respective income tax rates, are as follows: December 31, 2020 2019 Deferred tax assets (liabilities): Net operating loss and other carryforwards $ 67 $ 859 Credit carryforwards 1,777 3,118 Accounts receivable 4,652 4,852 Prepaid expenses (938) (1,015) Interest rate limitation — 971 Right-of-use lease liability 78,674 82,194 Right-of-use lease asset (75,443) (79,843) Depreciation 1,731 1,863 Tax goodwill and intangibles (1,098) (1,066) Stock-based compensation 164 183 Accrued liabilities 124 504 Accrued rent 340 380 Impairment of long-lived assets 177 176 Interest rate swap — (4) Hedge Ineffectiveness — (155) Noncurrent self-insurance liabilities 6,350 6,363 Restitution 2,329 2,445 Other 28 30 18,934 21,855 Less valuation allowance (18,934) (21,855)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3" customWidth="1" min="2" max="2"/>
    <col width="21" customWidth="1" min="3" max="3"/>
    <col width="28" customWidth="1" min="4" max="4"/>
  </cols>
  <sheetData>
    <row r="1">
      <c r="A1" s="1" t="inlineStr">
        <is>
          <t>Business and Summary of Significant Accounting Policies - Narrative (Details) $ in Thousands</t>
        </is>
      </c>
      <c r="B1" s="2" t="inlineStr">
        <is>
          <t>12 Months Ended</t>
        </is>
      </c>
    </row>
    <row r="2">
      <c r="B2" s="2" t="inlineStr">
        <is>
          <t>Dec. 31, 2020USD ($)nursing_bedsegmentnursing_center</t>
        </is>
      </c>
      <c r="C2" s="2" t="inlineStr">
        <is>
          <t>Dec. 31, 2019USD ($)</t>
        </is>
      </c>
      <c r="D2" s="2" t="inlineStr">
        <is>
          <t>Oct. 01, 2018nursing_center</t>
        </is>
      </c>
    </row>
    <row r="3">
      <c r="A3" s="3" t="inlineStr">
        <is>
          <t>Accounting Policies [Line Items]</t>
        </is>
      </c>
    </row>
    <row r="4">
      <c r="A4" s="4" t="inlineStr">
        <is>
          <t>Number of operating segments | segment</t>
        </is>
      </c>
      <c r="B4" s="6" t="n">
        <v>1</v>
      </c>
    </row>
    <row r="5">
      <c r="A5" s="4" t="inlineStr">
        <is>
          <t>Number of reportable segments | segment</t>
        </is>
      </c>
      <c r="B5" s="6" t="n">
        <v>1</v>
      </c>
    </row>
    <row r="6">
      <c r="A6" s="4" t="inlineStr">
        <is>
          <t>Number of nursing centers</t>
        </is>
      </c>
      <c r="B6" s="6" t="n">
        <v>61</v>
      </c>
    </row>
    <row r="7">
      <c r="A7" s="4" t="inlineStr">
        <is>
          <t>Number of licensed nursing beds | nursing_bed</t>
        </is>
      </c>
      <c r="B7" s="6" t="n">
        <v>7250</v>
      </c>
    </row>
    <row r="8">
      <c r="A8" s="4" t="inlineStr">
        <is>
          <t>Number of licensed assisted living beds | nursing_bed</t>
        </is>
      </c>
      <c r="B8" s="6" t="n">
        <v>397</v>
      </c>
    </row>
    <row r="9">
      <c r="A9" s="4" t="inlineStr">
        <is>
          <t>Number of nursing center facilities leased</t>
        </is>
      </c>
      <c r="B9" s="6" t="n">
        <v>46</v>
      </c>
      <c r="D9" s="6" t="n">
        <v>34</v>
      </c>
    </row>
    <row r="10">
      <c r="A10" s="4" t="inlineStr">
        <is>
          <t>Stock based compensation | $</t>
        </is>
      </c>
      <c r="B10" s="5" t="n">
        <v>570</v>
      </c>
      <c r="C10" s="5" t="n">
        <v>573</v>
      </c>
    </row>
    <row r="11">
      <c r="A11" s="4" t="inlineStr">
        <is>
          <t>Leases, acquired-in-place</t>
        </is>
      </c>
    </row>
    <row r="12">
      <c r="A12" s="3" t="inlineStr">
        <is>
          <t>Accounting Policies [Line Items]</t>
        </is>
      </c>
    </row>
    <row r="13">
      <c r="A13" s="4" t="inlineStr">
        <is>
          <t>Number of nursing center facilities leased</t>
        </is>
      </c>
      <c r="B13" s="6" t="n">
        <v>7</v>
      </c>
    </row>
    <row r="14">
      <c r="A14" s="4" t="inlineStr">
        <is>
          <t>Amortization of intangible asset | $</t>
        </is>
      </c>
      <c r="B14" s="5" t="n">
        <v>534</v>
      </c>
      <c r="C14" s="5" t="n">
        <v>571</v>
      </c>
    </row>
    <row r="15">
      <c r="A15" s="4" t="inlineStr">
        <is>
          <t>Omega Healthcare Investors, Inc</t>
        </is>
      </c>
    </row>
    <row r="16">
      <c r="A16" s="3" t="inlineStr">
        <is>
          <t>Accounting Policies [Line Items]</t>
        </is>
      </c>
    </row>
    <row r="17">
      <c r="A17" s="4" t="inlineStr">
        <is>
          <t>Number of nursing center facilities owned</t>
        </is>
      </c>
      <c r="B17" s="6" t="n">
        <v>23</v>
      </c>
    </row>
    <row r="18">
      <c r="A18" s="4" t="inlineStr">
        <is>
          <t>Golden Living</t>
        </is>
      </c>
    </row>
    <row r="19">
      <c r="A19" s="3" t="inlineStr">
        <is>
          <t>Accounting Policies [Line Items]</t>
        </is>
      </c>
    </row>
    <row r="20">
      <c r="A20" s="4" t="inlineStr">
        <is>
          <t>Number of nursing center facilities owned</t>
        </is>
      </c>
      <c r="B20" s="6" t="n">
        <v>20</v>
      </c>
    </row>
    <row r="21">
      <c r="A21" s="4" t="inlineStr">
        <is>
          <t>Other parties</t>
        </is>
      </c>
    </row>
    <row r="22">
      <c r="A22" s="3" t="inlineStr">
        <is>
          <t>Accounting Policies [Line Items]</t>
        </is>
      </c>
    </row>
    <row r="23">
      <c r="A23" s="4" t="inlineStr">
        <is>
          <t>Number of nursing center facilities owned</t>
        </is>
      </c>
      <c r="B23" s="6" t="n">
        <v>3</v>
      </c>
    </row>
    <row r="24">
      <c r="A24" s="4" t="inlineStr">
        <is>
          <t>Minimum</t>
        </is>
      </c>
    </row>
    <row r="25">
      <c r="A25" s="3" t="inlineStr">
        <is>
          <t>Accounting Policies [Line Items]</t>
        </is>
      </c>
    </row>
    <row r="26">
      <c r="A26" s="4" t="inlineStr">
        <is>
          <t>Number of licensed nursing beds per nursing center | nursing_bed</t>
        </is>
      </c>
      <c r="B26" s="6" t="n">
        <v>50</v>
      </c>
    </row>
    <row r="27">
      <c r="A27" s="4" t="inlineStr">
        <is>
          <t>Maximum</t>
        </is>
      </c>
    </row>
    <row r="28">
      <c r="A28" s="3" t="inlineStr">
        <is>
          <t>Accounting Policies [Line Items]</t>
        </is>
      </c>
    </row>
    <row r="29">
      <c r="A29" s="4" t="inlineStr">
        <is>
          <t>Number of licensed nursing beds per nursing center | nursing_bed</t>
        </is>
      </c>
      <c r="B29" s="6" t="n">
        <v>3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Schedule of Estimated Useful Lives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Estimated useful lives</t>
        </is>
      </c>
      <c r="B5" s="4" t="inlineStr">
        <is>
          <t>5 years</t>
        </is>
      </c>
    </row>
    <row r="6">
      <c r="A6" s="4" t="inlineStr">
        <is>
          <t>Buildings and improvements | Maximum</t>
        </is>
      </c>
    </row>
    <row r="7">
      <c r="A7" s="3" t="inlineStr">
        <is>
          <t>Property, Plant and Equipment [Line Items]</t>
        </is>
      </c>
    </row>
    <row r="8">
      <c r="A8" s="4" t="inlineStr">
        <is>
          <t>Estimated useful lives</t>
        </is>
      </c>
      <c r="B8" s="4" t="inlineStr">
        <is>
          <t>40 years</t>
        </is>
      </c>
    </row>
    <row r="9">
      <c r="A9" s="4" t="inlineStr">
        <is>
          <t>Leasehold improvements | Minimum</t>
        </is>
      </c>
    </row>
    <row r="10">
      <c r="A10" s="3" t="inlineStr">
        <is>
          <t>Property, Plant and Equipment [Line Items]</t>
        </is>
      </c>
    </row>
    <row r="11">
      <c r="A11" s="4" t="inlineStr">
        <is>
          <t>Estimated useful lives</t>
        </is>
      </c>
      <c r="B11" s="4" t="inlineStr">
        <is>
          <t>2 years</t>
        </is>
      </c>
    </row>
    <row r="12">
      <c r="A12" s="4" t="inlineStr">
        <is>
          <t>Leasehold improvements | Maximum</t>
        </is>
      </c>
    </row>
    <row r="13">
      <c r="A13" s="3" t="inlineStr">
        <is>
          <t>Property, Plant and Equipment [Line Items]</t>
        </is>
      </c>
    </row>
    <row r="14">
      <c r="A14" s="4" t="inlineStr">
        <is>
          <t>Estimated useful lives</t>
        </is>
      </c>
      <c r="B14" s="4" t="inlineStr">
        <is>
          <t>10 years</t>
        </is>
      </c>
    </row>
    <row r="15">
      <c r="A15" s="4" t="inlineStr">
        <is>
          <t>Furniture, fixtures and equipment | Minimum</t>
        </is>
      </c>
    </row>
    <row r="16">
      <c r="A16" s="3" t="inlineStr">
        <is>
          <t>Property, Plant and Equipment [Line Items]</t>
        </is>
      </c>
    </row>
    <row r="17">
      <c r="A17" s="4" t="inlineStr">
        <is>
          <t>Estimated useful lives</t>
        </is>
      </c>
      <c r="B17" s="4" t="inlineStr">
        <is>
          <t>2 years</t>
        </is>
      </c>
    </row>
    <row r="18">
      <c r="A18" s="4" t="inlineStr">
        <is>
          <t>Furniture, fixtures and equipment | Maximum</t>
        </is>
      </c>
    </row>
    <row r="19">
      <c r="A19" s="3" t="inlineStr">
        <is>
          <t>Property, Plant and Equipment [Line Items]</t>
        </is>
      </c>
    </row>
    <row r="20">
      <c r="A20" s="4" t="inlineStr">
        <is>
          <t>Estimated useful lives</t>
        </is>
      </c>
      <c r="B20"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Acquired Leasehold Interest Intangible (Details) - USD ($) $ in Thousands</t>
        </is>
      </c>
      <c r="B1" s="2" t="inlineStr">
        <is>
          <t>Dec. 31, 2020</t>
        </is>
      </c>
      <c r="C1" s="2" t="inlineStr">
        <is>
          <t>Dec. 31, 2019</t>
        </is>
      </c>
    </row>
    <row r="2">
      <c r="A2" s="3" t="inlineStr">
        <is>
          <t>Finite-Lived Intangible Assets [Line Items]</t>
        </is>
      </c>
    </row>
    <row r="3">
      <c r="A3" s="4" t="inlineStr">
        <is>
          <t>Acquired leasehold interest, net</t>
        </is>
      </c>
      <c r="B3" s="5" t="n">
        <v>5202</v>
      </c>
    </row>
    <row r="4">
      <c r="A4" s="4" t="inlineStr">
        <is>
          <t>Leases, acquired-in-place</t>
        </is>
      </c>
    </row>
    <row r="5">
      <c r="A5" s="3" t="inlineStr">
        <is>
          <t>Finite-Lived Intangible Assets [Line Items]</t>
        </is>
      </c>
    </row>
    <row r="6">
      <c r="A6" s="4" t="inlineStr">
        <is>
          <t>Acquired leasehold interest, gross</t>
        </is>
      </c>
      <c r="B6" s="6" t="n">
        <v>10652</v>
      </c>
      <c r="C6" s="5" t="n">
        <v>10652</v>
      </c>
    </row>
    <row r="7">
      <c r="A7" s="4" t="inlineStr">
        <is>
          <t>Accumulated amortization</t>
        </is>
      </c>
      <c r="B7" s="6" t="n">
        <v>-5450</v>
      </c>
      <c r="C7" s="6" t="n">
        <v>-4916</v>
      </c>
    </row>
    <row r="8">
      <c r="A8" s="4" t="inlineStr">
        <is>
          <t>Acquired leasehold interest, net</t>
        </is>
      </c>
      <c r="B8" s="5" t="n">
        <v>5202</v>
      </c>
      <c r="C8" s="5" t="n">
        <v>57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 Schedule of Expected Amortization Expense for Acquired Leasehold Interest Intangible Asset (Details) $ in Thousands</t>
        </is>
      </c>
      <c r="B1" s="2" t="inlineStr">
        <is>
          <t>Dec. 31, 2020USD ($)</t>
        </is>
      </c>
    </row>
    <row r="2">
      <c r="A2" s="3" t="inlineStr">
        <is>
          <t>Accounting Policies [Abstract]</t>
        </is>
      </c>
    </row>
    <row r="3">
      <c r="A3" s="4" t="inlineStr">
        <is>
          <t>2021</t>
        </is>
      </c>
      <c r="B3" s="5" t="n">
        <v>534</v>
      </c>
    </row>
    <row r="4">
      <c r="A4" s="4" t="inlineStr">
        <is>
          <t>2022</t>
        </is>
      </c>
      <c r="B4" s="6" t="n">
        <v>534</v>
      </c>
    </row>
    <row r="5">
      <c r="A5" s="4" t="inlineStr">
        <is>
          <t>2023</t>
        </is>
      </c>
      <c r="B5" s="6" t="n">
        <v>534</v>
      </c>
    </row>
    <row r="6">
      <c r="A6" s="4" t="inlineStr">
        <is>
          <t>2024</t>
        </is>
      </c>
      <c r="B6" s="6" t="n">
        <v>534</v>
      </c>
    </row>
    <row r="7">
      <c r="A7" s="4" t="inlineStr">
        <is>
          <t>2025</t>
        </is>
      </c>
      <c r="B7" s="6" t="n">
        <v>534</v>
      </c>
    </row>
    <row r="8">
      <c r="A8" s="4" t="inlineStr">
        <is>
          <t>Thereafter</t>
        </is>
      </c>
      <c r="B8" s="6" t="n">
        <v>2532</v>
      </c>
    </row>
    <row r="9">
      <c r="A9" s="4" t="inlineStr">
        <is>
          <t>Acquired leasehold interest, net</t>
        </is>
      </c>
      <c r="B9" s="5" t="n">
        <v>52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Fair Value Measurements - Assets and Liabilities (Details) - Interest rate swap - Fair value, measurements,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liabilities) at fair value</t>
        </is>
      </c>
      <c r="B3" s="5" t="n">
        <v>0</v>
      </c>
      <c r="C3" s="5" t="n">
        <v>-57</v>
      </c>
    </row>
    <row r="4">
      <c r="A4" s="4" t="inlineStr">
        <is>
          <t>Level 1</t>
        </is>
      </c>
    </row>
    <row r="5">
      <c r="A5" s="3" t="inlineStr">
        <is>
          <t>Fair Value, Assets and Liabilities Measured on Recurring and Nonrecurring Basis [Line Items]</t>
        </is>
      </c>
    </row>
    <row r="6">
      <c r="A6" s="4" t="inlineStr">
        <is>
          <t>Assets (liabilities) at fair value</t>
        </is>
      </c>
      <c r="B6" s="6" t="n">
        <v>0</v>
      </c>
      <c r="C6" s="6" t="n">
        <v>0</v>
      </c>
    </row>
    <row r="7">
      <c r="A7" s="4" t="inlineStr">
        <is>
          <t>Level 2</t>
        </is>
      </c>
    </row>
    <row r="8">
      <c r="A8" s="3" t="inlineStr">
        <is>
          <t>Fair Value, Assets and Liabilities Measured on Recurring and Nonrecurring Basis [Line Items]</t>
        </is>
      </c>
    </row>
    <row r="9">
      <c r="A9" s="4" t="inlineStr">
        <is>
          <t>Assets (liabilities) at fair value</t>
        </is>
      </c>
      <c r="B9" s="6" t="n">
        <v>0</v>
      </c>
      <c r="C9" s="6" t="n">
        <v>-57</v>
      </c>
    </row>
    <row r="10">
      <c r="A10" s="4" t="inlineStr">
        <is>
          <t>Level 3</t>
        </is>
      </c>
    </row>
    <row r="11">
      <c r="A11" s="3" t="inlineStr">
        <is>
          <t>Fair Value, Assets and Liabilities Measured on Recurring and Nonrecurring Basis [Line Items]</t>
        </is>
      </c>
    </row>
    <row r="12">
      <c r="A12" s="4" t="inlineStr">
        <is>
          <t>Assets (liabilities) at fair value</t>
        </is>
      </c>
      <c r="B12" s="5" t="n">
        <v>0</v>
      </c>
      <c r="C12"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VID-19 PANDEMIC (Details) - USD ($) $ in Thousands</t>
        </is>
      </c>
      <c r="B1" s="2" t="inlineStr">
        <is>
          <t>12 Months Ended</t>
        </is>
      </c>
    </row>
    <row r="2">
      <c r="B2" s="2" t="inlineStr">
        <is>
          <t>Dec. 31, 2020</t>
        </is>
      </c>
      <c r="C2" s="2" t="inlineStr">
        <is>
          <t>Dec. 31, 2019</t>
        </is>
      </c>
    </row>
    <row r="3">
      <c r="A3" s="3" t="inlineStr">
        <is>
          <t>Unusual or Infrequent Items, or Both [Abstract]</t>
        </is>
      </c>
    </row>
    <row r="4">
      <c r="A4" s="4" t="inlineStr">
        <is>
          <t>COVID-19, PHSSEF funds received</t>
        </is>
      </c>
      <c r="B4" s="5" t="n">
        <v>47158</v>
      </c>
    </row>
    <row r="5">
      <c r="A5" s="4" t="inlineStr">
        <is>
          <t>COVID-19, PHSSEF revenue received</t>
        </is>
      </c>
      <c r="B5" s="6" t="n">
        <v>19762</v>
      </c>
    </row>
    <row r="6">
      <c r="A6" s="4" t="inlineStr">
        <is>
          <t>Proceeds from stimulus funds used to purchase property and equipment</t>
        </is>
      </c>
      <c r="B6" s="6" t="n">
        <v>1496</v>
      </c>
      <c r="C6" s="5" t="n">
        <v>0</v>
      </c>
    </row>
    <row r="7">
      <c r="A7" s="4" t="inlineStr">
        <is>
          <t>COVID-19, Remaining stimulus funds</t>
        </is>
      </c>
      <c r="B7" s="6" t="n">
        <v>25900</v>
      </c>
    </row>
    <row r="8">
      <c r="A8" s="4" t="inlineStr">
        <is>
          <t>COVID-19, Medicaid revenue from states</t>
        </is>
      </c>
      <c r="B8" s="6" t="n">
        <v>4040</v>
      </c>
    </row>
    <row r="9">
      <c r="A9" s="4" t="inlineStr">
        <is>
          <t>Medicaid and Hospice revenue</t>
        </is>
      </c>
      <c r="B9" s="6" t="n">
        <v>16965</v>
      </c>
    </row>
    <row r="10">
      <c r="A10" s="4" t="inlineStr">
        <is>
          <t>Payroll and employee benefits, less current portion</t>
        </is>
      </c>
      <c r="B10" s="6" t="n">
        <v>3185</v>
      </c>
    </row>
    <row r="11">
      <c r="A11" s="4" t="inlineStr">
        <is>
          <t>COVID-19, Medicaid sequestration amount</t>
        </is>
      </c>
      <c r="B11" s="6" t="n">
        <v>1824</v>
      </c>
    </row>
    <row r="12">
      <c r="A12" s="4" t="inlineStr">
        <is>
          <t>COVID-19, Salaries expense</t>
        </is>
      </c>
      <c r="B12" s="6" t="n">
        <v>21211</v>
      </c>
    </row>
    <row r="13">
      <c r="A13" s="4" t="inlineStr">
        <is>
          <t>COVID-19, Supplies expense</t>
        </is>
      </c>
      <c r="B13" s="6" t="n">
        <v>4661</v>
      </c>
    </row>
    <row r="14">
      <c r="A14" s="4" t="inlineStr">
        <is>
          <t>COVID-19, Employee testing expense</t>
        </is>
      </c>
      <c r="B14" s="6" t="n">
        <v>5978</v>
      </c>
    </row>
    <row r="15">
      <c r="A15" s="4" t="inlineStr">
        <is>
          <t>COVID-19, Travel expense</t>
        </is>
      </c>
      <c r="B15" s="5" t="n">
        <v>4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9" customWidth="1" min="1" max="1"/>
    <col width="28" customWidth="1" min="2" max="2"/>
    <col width="43" customWidth="1" min="3" max="3"/>
    <col width="28" customWidth="1" min="4" max="4"/>
    <col width="28" customWidth="1" min="5" max="5"/>
    <col width="14" customWidth="1" min="6" max="6"/>
    <col width="28" customWidth="1" min="7" max="7"/>
    <col width="22" customWidth="1" min="8" max="8"/>
    <col width="29" customWidth="1" min="9" max="9"/>
    <col width="27" customWidth="1" min="10" max="10"/>
    <col width="28" customWidth="1" min="11" max="11"/>
    <col width="28" customWidth="1" min="12" max="12"/>
  </cols>
  <sheetData>
    <row r="1">
      <c r="A1" s="1" t="inlineStr">
        <is>
          <t>Business Developments and Other Significant Transactions - Narrative (Details)</t>
        </is>
      </c>
      <c r="B1" s="2" t="inlineStr">
        <is>
          <t>Aug. 30, 2019nursing_center</t>
        </is>
      </c>
      <c r="C1" s="2" t="inlineStr">
        <is>
          <t>Oct. 01, 2018nursing_centerlease_extension</t>
        </is>
      </c>
      <c r="D1" s="2" t="inlineStr">
        <is>
          <t>Dec. 31, 2020nursing_center</t>
        </is>
      </c>
      <c r="E1" s="2" t="inlineStr">
        <is>
          <t>Sep. 30, 2020nursing_center</t>
        </is>
      </c>
      <c r="F1" s="2" t="inlineStr">
        <is>
          <t>Oct. 01, 2019</t>
        </is>
      </c>
      <c r="G1" s="2" t="inlineStr">
        <is>
          <t>Sep. 01, 2019nursing_center</t>
        </is>
      </c>
      <c r="H1" s="2" t="inlineStr">
        <is>
          <t>Aug. 30, 2019facility</t>
        </is>
      </c>
      <c r="I1" s="2" t="inlineStr">
        <is>
          <t>Aug. 30, 2019lease_extension</t>
        </is>
      </c>
      <c r="J1" s="2" t="inlineStr">
        <is>
          <t>May 13, 2019nursing_center</t>
        </is>
      </c>
      <c r="K1" s="2" t="inlineStr">
        <is>
          <t>Apr. 30, 2019nursing_center</t>
        </is>
      </c>
      <c r="L1" s="2" t="inlineStr">
        <is>
          <t>Mar. 31, 2019nursing_center</t>
        </is>
      </c>
    </row>
    <row r="2">
      <c r="A2" s="3" t="inlineStr">
        <is>
          <t>Business Acquisition [Line Items]</t>
        </is>
      </c>
    </row>
    <row r="3">
      <c r="A3" s="4" t="inlineStr">
        <is>
          <t>Number of nursing center facilities leased</t>
        </is>
      </c>
      <c r="C3" s="6" t="n">
        <v>34</v>
      </c>
      <c r="D3" s="6" t="n">
        <v>46</v>
      </c>
    </row>
    <row r="4">
      <c r="A4" s="4" t="inlineStr">
        <is>
          <t>Number of skilled nursing centers under lease</t>
        </is>
      </c>
      <c r="C4" s="6" t="n">
        <v>23</v>
      </c>
    </row>
    <row r="5">
      <c r="A5" s="4" t="inlineStr">
        <is>
          <t>Number of skilled nursing centers participating in QIPP</t>
        </is>
      </c>
      <c r="C5" s="6" t="n">
        <v>11</v>
      </c>
      <c r="G5" s="6" t="n">
        <v>11</v>
      </c>
      <c r="J5" s="6" t="n">
        <v>4</v>
      </c>
      <c r="K5" s="6" t="n">
        <v>11</v>
      </c>
      <c r="L5" s="6" t="n">
        <v>1</v>
      </c>
    </row>
    <row r="6">
      <c r="A6" s="4" t="inlineStr">
        <is>
          <t>Operating lease, initial term</t>
        </is>
      </c>
      <c r="B6" s="4" t="inlineStr">
        <is>
          <t>12 years</t>
        </is>
      </c>
      <c r="C6" s="4" t="inlineStr">
        <is>
          <t>12 years</t>
        </is>
      </c>
    </row>
    <row r="7">
      <c r="A7" s="4" t="inlineStr">
        <is>
          <t>Operating lease, number of lease extensions allowed | lease_extension</t>
        </is>
      </c>
      <c r="C7" s="6" t="n">
        <v>2</v>
      </c>
      <c r="I7" s="6" t="n">
        <v>2</v>
      </c>
    </row>
    <row r="8">
      <c r="A8" s="4" t="inlineStr">
        <is>
          <t>Lease extension period</t>
        </is>
      </c>
      <c r="B8" s="4" t="inlineStr">
        <is>
          <t>10 years</t>
        </is>
      </c>
      <c r="C8" s="4" t="inlineStr">
        <is>
          <t>10 years</t>
        </is>
      </c>
    </row>
    <row r="9">
      <c r="A9" s="4" t="inlineStr">
        <is>
          <t>Annual lease fixed escalators, percent</t>
        </is>
      </c>
      <c r="C9" s="4" t="inlineStr">
        <is>
          <t>2.15%</t>
        </is>
      </c>
      <c r="F9" s="4" t="inlineStr">
        <is>
          <t>2.15%</t>
        </is>
      </c>
    </row>
    <row r="10">
      <c r="A10" s="4" t="inlineStr">
        <is>
          <t>Number of nursing center facilities terminated</t>
        </is>
      </c>
      <c r="E10" s="6" t="n">
        <v>10</v>
      </c>
    </row>
    <row r="11">
      <c r="A11" s="4" t="inlineStr">
        <is>
          <t>Absent termination cause by either party ,contract term</t>
        </is>
      </c>
      <c r="D11" s="4" t="inlineStr">
        <is>
          <t>3 years</t>
        </is>
      </c>
    </row>
    <row r="12">
      <c r="A12" s="4" t="inlineStr">
        <is>
          <t>Kentucky Properties | Discontinued Operations</t>
        </is>
      </c>
    </row>
    <row r="13">
      <c r="A13" s="3" t="inlineStr">
        <is>
          <t>Business Acquisition [Line Items]</t>
        </is>
      </c>
    </row>
    <row r="14">
      <c r="A14" s="4" t="inlineStr">
        <is>
          <t>Number of nursing center facilities terminated</t>
        </is>
      </c>
      <c r="B14" s="6" t="n">
        <v>10</v>
      </c>
      <c r="H14"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2" customWidth="1" min="6" max="6"/>
    <col width="28" customWidth="1" min="7" max="7"/>
    <col width="38" customWidth="1" min="8" max="8"/>
  </cols>
  <sheetData>
    <row r="1">
      <c r="A1" s="1" t="inlineStr">
        <is>
          <t>Discontinued Operations - Narrative (Details) $ in Thousands</t>
        </is>
      </c>
      <c r="B1" s="2" t="inlineStr">
        <is>
          <t>Dec. 01, 2018USD ($)</t>
        </is>
      </c>
      <c r="C1" s="2" t="inlineStr">
        <is>
          <t>Dec. 31, 2020USD ($)</t>
        </is>
      </c>
      <c r="D1" s="2" t="inlineStr">
        <is>
          <t>Dec. 31, 2019USD ($)</t>
        </is>
      </c>
      <c r="E1" s="2" t="inlineStr">
        <is>
          <t>Sep. 30, 2020nursing_center</t>
        </is>
      </c>
      <c r="F1" s="2" t="inlineStr">
        <is>
          <t>Aug. 30, 2019facility</t>
        </is>
      </c>
      <c r="G1" s="2" t="inlineStr">
        <is>
          <t>Aug. 30, 2019nursing_center</t>
        </is>
      </c>
      <c r="H1" s="2" t="inlineStr">
        <is>
          <t>May 22, 2019nursing_centernursing_bed</t>
        </is>
      </c>
    </row>
    <row r="2">
      <c r="A2" s="3" t="inlineStr">
        <is>
          <t>Income Statement, Balance Sheet and Additional Disclosures by Disposal Groups, Including Discontinued Operations [Line Items]</t>
        </is>
      </c>
    </row>
    <row r="3">
      <c r="A3" s="4" t="inlineStr">
        <is>
          <t>Number of nursing center facilities terminated | nursing_center</t>
        </is>
      </c>
      <c r="E3" s="6" t="n">
        <v>10</v>
      </c>
    </row>
    <row r="4">
      <c r="A4" s="4" t="inlineStr">
        <is>
          <t>Discontinued operation, revenue</t>
        </is>
      </c>
      <c r="D4" s="5" t="n">
        <v>46019</v>
      </c>
    </row>
    <row r="5">
      <c r="A5" s="4" t="inlineStr">
        <is>
          <t>Income (Loss) from discontinued operations, net of tax, including portion attributable to noncontrolling interest</t>
        </is>
      </c>
      <c r="C5" s="5" t="n">
        <v>-1371</v>
      </c>
      <c r="D5" s="5" t="n">
        <v>-8589</v>
      </c>
    </row>
    <row r="6">
      <c r="A6" s="4" t="inlineStr">
        <is>
          <t>Kentucky Properties | Discontinued Operations</t>
        </is>
      </c>
    </row>
    <row r="7">
      <c r="A7" s="3" t="inlineStr">
        <is>
          <t>Income Statement, Balance Sheet and Additional Disclosures by Disposal Groups, Including Discontinued Operations [Line Items]</t>
        </is>
      </c>
    </row>
    <row r="8">
      <c r="A8" s="4" t="inlineStr">
        <is>
          <t>Number of nursing center facilities terminated | nursing_center</t>
        </is>
      </c>
      <c r="H8" s="6" t="n">
        <v>10</v>
      </c>
    </row>
    <row r="9">
      <c r="A9" s="4" t="inlineStr">
        <is>
          <t>Number of skilled nursing beds terminated | nursing_bed</t>
        </is>
      </c>
      <c r="H9" s="6" t="n">
        <v>885</v>
      </c>
    </row>
    <row r="10">
      <c r="A10" s="4" t="inlineStr">
        <is>
          <t>Pretax gain on transaction</t>
        </is>
      </c>
      <c r="C10" s="5" t="n">
        <v>733</v>
      </c>
    </row>
    <row r="11">
      <c r="A11" s="4" t="inlineStr">
        <is>
          <t>Kentucky Properties</t>
        </is>
      </c>
    </row>
    <row r="12">
      <c r="A12" s="3" t="inlineStr">
        <is>
          <t>Income Statement, Balance Sheet and Additional Disclosures by Disposal Groups, Including Discontinued Operations [Line Items]</t>
        </is>
      </c>
    </row>
    <row r="13">
      <c r="A13" s="4" t="inlineStr">
        <is>
          <t>Proceeds from sale of assets</t>
        </is>
      </c>
      <c r="B13" s="5" t="n">
        <v>18700</v>
      </c>
    </row>
    <row r="14">
      <c r="A14" s="4" t="inlineStr">
        <is>
          <t>Carrying value of centers</t>
        </is>
      </c>
      <c r="B14" s="6" t="n">
        <v>13331</v>
      </c>
    </row>
    <row r="15">
      <c r="A15" s="4" t="inlineStr">
        <is>
          <t>Gain on disposition of assets</t>
        </is>
      </c>
      <c r="B15" s="5" t="n">
        <v>4825</v>
      </c>
    </row>
    <row r="16">
      <c r="A16" s="4" t="inlineStr">
        <is>
          <t>Kentucky Properties | Discontinued Operations</t>
        </is>
      </c>
    </row>
    <row r="17">
      <c r="A17" s="3" t="inlineStr">
        <is>
          <t>Income Statement, Balance Sheet and Additional Disclosures by Disposal Groups, Including Discontinued Operations [Line Items]</t>
        </is>
      </c>
    </row>
    <row r="18">
      <c r="A18" s="4" t="inlineStr">
        <is>
          <t>Number of nursing center facilities terminated</t>
        </is>
      </c>
      <c r="F18" s="6" t="n">
        <v>10</v>
      </c>
      <c r="G18"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Receivables - Disaggregation of Revenue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COVID-19, Medicaid funds received</t>
        </is>
      </c>
      <c r="B4" s="5" t="n">
        <v>16142</v>
      </c>
    </row>
    <row r="5">
      <c r="A5" s="4" t="inlineStr">
        <is>
          <t>COVID-19 ,Hospice funds received</t>
        </is>
      </c>
      <c r="B5" s="6" t="n">
        <v>823</v>
      </c>
    </row>
    <row r="6">
      <c r="A6" s="3" t="inlineStr">
        <is>
          <t>Disaggregation of Revenue [Line Items]</t>
        </is>
      </c>
    </row>
    <row r="7">
      <c r="A7" s="4" t="inlineStr">
        <is>
          <t>Total revenues</t>
        </is>
      </c>
      <c r="B7" s="5" t="n">
        <v>475718</v>
      </c>
      <c r="C7" s="5" t="n">
        <v>475020</v>
      </c>
    </row>
    <row r="8">
      <c r="A8" s="4" t="inlineStr">
        <is>
          <t>Total revenues, as a percent</t>
        </is>
      </c>
      <c r="B8" s="4" t="inlineStr">
        <is>
          <t>100.00%</t>
        </is>
      </c>
      <c r="C8" s="4" t="inlineStr">
        <is>
          <t>100.00%</t>
        </is>
      </c>
    </row>
    <row r="9">
      <c r="A9" s="4" t="inlineStr">
        <is>
          <t>Medicaid</t>
        </is>
      </c>
    </row>
    <row r="10">
      <c r="A10" s="3" t="inlineStr">
        <is>
          <t>Disaggregation of Revenue [Line Items]</t>
        </is>
      </c>
    </row>
    <row r="11">
      <c r="A11" s="4" t="inlineStr">
        <is>
          <t>Total revenues</t>
        </is>
      </c>
      <c r="B11" s="5" t="n">
        <v>217147</v>
      </c>
      <c r="C11" s="5" t="n">
        <v>222560</v>
      </c>
    </row>
    <row r="12">
      <c r="A12" s="4" t="inlineStr">
        <is>
          <t>Total revenues, as a percent</t>
        </is>
      </c>
      <c r="B12" s="4" t="inlineStr">
        <is>
          <t>45.60%</t>
        </is>
      </c>
      <c r="C12" s="4" t="inlineStr">
        <is>
          <t>46.90%</t>
        </is>
      </c>
    </row>
    <row r="13">
      <c r="A13" s="4" t="inlineStr">
        <is>
          <t>Medicare</t>
        </is>
      </c>
    </row>
    <row r="14">
      <c r="A14" s="3" t="inlineStr">
        <is>
          <t>Disaggregation of Revenue [Line Items]</t>
        </is>
      </c>
    </row>
    <row r="15">
      <c r="A15" s="4" t="inlineStr">
        <is>
          <t>Total revenues</t>
        </is>
      </c>
      <c r="B15" s="5" t="n">
        <v>94375</v>
      </c>
      <c r="C15" s="5" t="n">
        <v>80798</v>
      </c>
    </row>
    <row r="16">
      <c r="A16" s="4" t="inlineStr">
        <is>
          <t>Total revenues, as a percent</t>
        </is>
      </c>
      <c r="B16" s="4" t="inlineStr">
        <is>
          <t>19.80%</t>
        </is>
      </c>
      <c r="C16" s="4" t="inlineStr">
        <is>
          <t>17.00%</t>
        </is>
      </c>
    </row>
    <row r="17">
      <c r="A17" s="4" t="inlineStr">
        <is>
          <t>Managed Care</t>
        </is>
      </c>
    </row>
    <row r="18">
      <c r="A18" s="3" t="inlineStr">
        <is>
          <t>Disaggregation of Revenue [Line Items]</t>
        </is>
      </c>
    </row>
    <row r="19">
      <c r="A19" s="4" t="inlineStr">
        <is>
          <t>Total revenues</t>
        </is>
      </c>
      <c r="B19" s="5" t="n">
        <v>49708</v>
      </c>
      <c r="C19" s="5" t="n">
        <v>50323</v>
      </c>
    </row>
    <row r="20">
      <c r="A20" s="4" t="inlineStr">
        <is>
          <t>Total revenues, as a percent</t>
        </is>
      </c>
      <c r="B20" s="4" t="inlineStr">
        <is>
          <t>10.40%</t>
        </is>
      </c>
      <c r="C20" s="4" t="inlineStr">
        <is>
          <t>10.60%</t>
        </is>
      </c>
    </row>
    <row r="21">
      <c r="A21" s="4" t="inlineStr">
        <is>
          <t>Private Pay and other</t>
        </is>
      </c>
    </row>
    <row r="22">
      <c r="A22" s="3" t="inlineStr">
        <is>
          <t>Disaggregation of Revenue [Line Items]</t>
        </is>
      </c>
    </row>
    <row r="23">
      <c r="A23" s="4" t="inlineStr">
        <is>
          <t>Total revenues</t>
        </is>
      </c>
      <c r="B23" s="5" t="n">
        <v>114488</v>
      </c>
      <c r="C23" s="5" t="n">
        <v>121339</v>
      </c>
    </row>
    <row r="24">
      <c r="A24" s="4" t="inlineStr">
        <is>
          <t>Total revenues, as a percent</t>
        </is>
      </c>
      <c r="B24" s="4" t="inlineStr">
        <is>
          <t>24.20%</t>
        </is>
      </c>
      <c r="C24" s="4" t="inlineStr">
        <is>
          <t>25.5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PATIENT REVENUES, NET</t>
        </is>
      </c>
      <c r="B4" s="5" t="n">
        <v>475718</v>
      </c>
      <c r="C4" s="5" t="n">
        <v>475020</v>
      </c>
    </row>
    <row r="5">
      <c r="A5" s="4" t="inlineStr">
        <is>
          <t>OTHER OPERATING INCOME</t>
        </is>
      </c>
      <c r="B5" s="6" t="n">
        <v>23802</v>
      </c>
      <c r="C5" s="6" t="n">
        <v>0</v>
      </c>
    </row>
    <row r="6">
      <c r="A6" s="3" t="inlineStr">
        <is>
          <t>EXPENSES:</t>
        </is>
      </c>
    </row>
    <row r="7">
      <c r="A7" s="4" t="inlineStr">
        <is>
          <t>Operating</t>
        </is>
      </c>
      <c r="B7" s="6" t="n">
        <v>389248</v>
      </c>
      <c r="C7" s="6" t="n">
        <v>380870</v>
      </c>
    </row>
    <row r="8">
      <c r="A8" s="4" t="inlineStr">
        <is>
          <t>Lease and rent expense</t>
        </is>
      </c>
      <c r="B8" s="6" t="n">
        <v>54001</v>
      </c>
      <c r="C8" s="6" t="n">
        <v>52990</v>
      </c>
    </row>
    <row r="9">
      <c r="A9" s="4" t="inlineStr">
        <is>
          <t>Professional liability</t>
        </is>
      </c>
      <c r="B9" s="6" t="n">
        <v>8310</v>
      </c>
      <c r="C9" s="6" t="n">
        <v>6996</v>
      </c>
    </row>
    <row r="10">
      <c r="A10" s="4" t="inlineStr">
        <is>
          <t>Government settlement expense</t>
        </is>
      </c>
      <c r="B10" s="6" t="n">
        <v>0</v>
      </c>
      <c r="C10" s="6" t="n">
        <v>3100</v>
      </c>
    </row>
    <row r="11">
      <c r="A11" s="4" t="inlineStr">
        <is>
          <t>General and administrative</t>
        </is>
      </c>
      <c r="B11" s="6" t="n">
        <v>27691</v>
      </c>
      <c r="C11" s="6" t="n">
        <v>28009</v>
      </c>
    </row>
    <row r="12">
      <c r="A12" s="4" t="inlineStr">
        <is>
          <t>Depreciation and amortization</t>
        </is>
      </c>
      <c r="B12" s="6" t="n">
        <v>9069</v>
      </c>
      <c r="C12" s="6" t="n">
        <v>9122</v>
      </c>
    </row>
    <row r="13">
      <c r="A13" s="4" t="inlineStr">
        <is>
          <t>Total expenses</t>
        </is>
      </c>
      <c r="B13" s="6" t="n">
        <v>488319</v>
      </c>
      <c r="C13" s="6" t="n">
        <v>481087</v>
      </c>
    </row>
    <row r="14">
      <c r="A14" s="4" t="inlineStr">
        <is>
          <t>OPERATING INCOME (LOSS)</t>
        </is>
      </c>
      <c r="B14" s="6" t="n">
        <v>11201</v>
      </c>
      <c r="C14" s="6" t="n">
        <v>-6067</v>
      </c>
    </row>
    <row r="15">
      <c r="A15" s="3" t="inlineStr">
        <is>
          <t>OTHER INCOME (EXPENSE):</t>
        </is>
      </c>
    </row>
    <row r="16">
      <c r="A16" s="4" t="inlineStr">
        <is>
          <t>Other income</t>
        </is>
      </c>
      <c r="B16" s="6" t="n">
        <v>53</v>
      </c>
      <c r="C16" s="6" t="n">
        <v>281</v>
      </c>
    </row>
    <row r="17">
      <c r="A17" s="4" t="inlineStr">
        <is>
          <t>Interest expense, net</t>
        </is>
      </c>
      <c r="B17" s="6" t="n">
        <v>-5008</v>
      </c>
      <c r="C17" s="6" t="n">
        <v>-5994</v>
      </c>
    </row>
    <row r="18">
      <c r="A18" s="4" t="inlineStr">
        <is>
          <t>Debt retirement costs</t>
        </is>
      </c>
      <c r="B18" s="6" t="n">
        <v>-247</v>
      </c>
      <c r="C18" s="6" t="n">
        <v>0</v>
      </c>
    </row>
    <row r="19">
      <c r="A19" s="4" t="inlineStr">
        <is>
          <t>Total other income (expense)</t>
        </is>
      </c>
      <c r="B19" s="6" t="n">
        <v>-5202</v>
      </c>
      <c r="C19" s="6" t="n">
        <v>-5713</v>
      </c>
    </row>
    <row r="20">
      <c r="A20" s="4" t="inlineStr">
        <is>
          <t>INCOME (LOSS) FROM CONTINUING OPERATIONS BEFORE INCOME TAXES</t>
        </is>
      </c>
      <c r="B20" s="6" t="n">
        <v>5999</v>
      </c>
      <c r="C20" s="6" t="n">
        <v>-11780</v>
      </c>
    </row>
    <row r="21">
      <c r="A21" s="4" t="inlineStr">
        <is>
          <t>(PROVISION) BENEFIT FOR INCOME TAXES</t>
        </is>
      </c>
      <c r="B21" s="6" t="n">
        <v>531</v>
      </c>
      <c r="C21" s="6" t="n">
        <v>-15694</v>
      </c>
    </row>
    <row r="22">
      <c r="A22" s="4" t="inlineStr">
        <is>
          <t>INCOME (LOSS) FROM CONTINUING OPERATIONS</t>
        </is>
      </c>
      <c r="B22" s="6" t="n">
        <v>6530</v>
      </c>
      <c r="C22" s="6" t="n">
        <v>-27474</v>
      </c>
    </row>
    <row r="23">
      <c r="A23" s="3" t="inlineStr">
        <is>
          <t>INCOME (LOSS) FROM DISCONTINUED OPERATIONS:</t>
        </is>
      </c>
    </row>
    <row r="24">
      <c r="A24" s="4" t="inlineStr">
        <is>
          <t>Operating loss, net of income tax (provision) benefit of $365 and ($517), respectively</t>
        </is>
      </c>
      <c r="B24" s="6" t="n">
        <v>-1371</v>
      </c>
      <c r="C24" s="6" t="n">
        <v>-9322</v>
      </c>
    </row>
    <row r="25">
      <c r="A25" s="4" t="inlineStr">
        <is>
          <t>Gain on lease modification, net of tax</t>
        </is>
      </c>
      <c r="B25" s="6" t="n">
        <v>0</v>
      </c>
      <c r="C25" s="6" t="n">
        <v>733</v>
      </c>
    </row>
    <row r="26">
      <c r="A26" s="4" t="inlineStr">
        <is>
          <t>INCOME (LOSS) FROM DISCONTINUED OPERATIONS</t>
        </is>
      </c>
      <c r="B26" s="6" t="n">
        <v>-1371</v>
      </c>
      <c r="C26" s="6" t="n">
        <v>-8589</v>
      </c>
    </row>
    <row r="27">
      <c r="A27" s="4" t="inlineStr">
        <is>
          <t>NET INCOME (LOSS)</t>
        </is>
      </c>
      <c r="B27" s="5" t="n">
        <v>5159</v>
      </c>
      <c r="C27" s="5" t="n">
        <v>-36063</v>
      </c>
    </row>
    <row r="28">
      <c r="A28" s="3" t="inlineStr">
        <is>
          <t>Per common share – basic</t>
        </is>
      </c>
    </row>
    <row r="29">
      <c r="A29" s="4" t="inlineStr">
        <is>
          <t>Continuing operations (in dollars per share)</t>
        </is>
      </c>
      <c r="B29" s="7" t="n">
        <v>0.99</v>
      </c>
      <c r="C29" s="7" t="n">
        <v>-4.25</v>
      </c>
    </row>
    <row r="30">
      <c r="A30" s="4" t="inlineStr">
        <is>
          <t>Discontinued operations (in dollars per share)</t>
        </is>
      </c>
      <c r="B30" s="8" t="n">
        <v>-0.21</v>
      </c>
      <c r="C30" s="8" t="n">
        <v>-1.33</v>
      </c>
    </row>
    <row r="31">
      <c r="A31" s="4" t="inlineStr">
        <is>
          <t>Net income (loss) (in dollars per share)</t>
        </is>
      </c>
      <c r="B31" s="8" t="n">
        <v>0.78</v>
      </c>
      <c r="C31" s="8" t="n">
        <v>-5.58</v>
      </c>
    </row>
    <row r="32">
      <c r="A32" s="3" t="inlineStr">
        <is>
          <t>Per common share – diluted</t>
        </is>
      </c>
    </row>
    <row r="33">
      <c r="A33" s="4" t="inlineStr">
        <is>
          <t>Continuing operations (in dollars per share)</t>
        </is>
      </c>
      <c r="B33" s="8" t="n">
        <v>0.97</v>
      </c>
      <c r="C33" s="8" t="n">
        <v>-4.25</v>
      </c>
    </row>
    <row r="34">
      <c r="A34" s="4" t="inlineStr">
        <is>
          <t>Discontinued operations (in dollars per share)</t>
        </is>
      </c>
      <c r="B34" s="8" t="n">
        <v>-0.2</v>
      </c>
      <c r="C34" s="8" t="n">
        <v>-1.33</v>
      </c>
    </row>
    <row r="35">
      <c r="A35" s="4" t="inlineStr">
        <is>
          <t>Diluted net income (loss) per common share (in dollars per share)</t>
        </is>
      </c>
      <c r="B35" s="8" t="n">
        <v>0.77</v>
      </c>
      <c r="C35" s="8" t="n">
        <v>-5.58</v>
      </c>
    </row>
    <row r="36">
      <c r="A36" s="4" t="inlineStr">
        <is>
          <t>DIVIDENDS DECLARED PER SHARE OF COMMON STOCK (in dollars per share)</t>
        </is>
      </c>
      <c r="B36" s="5" t="n">
        <v>0</v>
      </c>
      <c r="C36" s="5" t="n">
        <v>0</v>
      </c>
    </row>
    <row r="37">
      <c r="A37" s="3" t="inlineStr">
        <is>
          <t>WEIGHTED AVERAGE COMMON SHARES OUTSTANDING:</t>
        </is>
      </c>
    </row>
    <row r="38">
      <c r="A38" s="4" t="inlineStr">
        <is>
          <t>Basic (in shares)</t>
        </is>
      </c>
      <c r="B38" s="6" t="n">
        <v>6615</v>
      </c>
      <c r="C38" s="6" t="n">
        <v>6459</v>
      </c>
    </row>
    <row r="39">
      <c r="A39" s="4" t="inlineStr">
        <is>
          <t>Diluted (in shares)</t>
        </is>
      </c>
      <c r="B39" s="6" t="n">
        <v>6705</v>
      </c>
      <c r="C39" s="6" t="n">
        <v>6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ceivables - Schedule of Other Receivables and Advances (Details) - USD ($) $ in Thousands</t>
        </is>
      </c>
      <c r="B1" s="2" t="inlineStr">
        <is>
          <t>Dec. 31, 2020</t>
        </is>
      </c>
      <c r="C1" s="2" t="inlineStr">
        <is>
          <t>Dec. 31, 2019</t>
        </is>
      </c>
    </row>
    <row r="2">
      <c r="A2" s="3" t="inlineStr">
        <is>
          <t>Accounts, Notes, Loans and Financing Receivable [Line Items]</t>
        </is>
      </c>
    </row>
    <row r="3">
      <c r="A3" s="4" t="inlineStr">
        <is>
          <t>Total accounts receivable</t>
        </is>
      </c>
      <c r="B3" s="5" t="n">
        <v>53691</v>
      </c>
      <c r="C3" s="5" t="n">
        <v>60521</v>
      </c>
    </row>
    <row r="4">
      <c r="A4" s="4" t="inlineStr">
        <is>
          <t>Medicaid</t>
        </is>
      </c>
    </row>
    <row r="5">
      <c r="A5" s="3" t="inlineStr">
        <is>
          <t>Accounts, Notes, Loans and Financing Receivable [Line Items]</t>
        </is>
      </c>
    </row>
    <row r="6">
      <c r="A6" s="4" t="inlineStr">
        <is>
          <t>Total accounts receivable</t>
        </is>
      </c>
      <c r="B6" s="6" t="n">
        <v>17354</v>
      </c>
      <c r="C6" s="6" t="n">
        <v>21998</v>
      </c>
    </row>
    <row r="7">
      <c r="A7" s="4" t="inlineStr">
        <is>
          <t>Medicare</t>
        </is>
      </c>
    </row>
    <row r="8">
      <c r="A8" s="3" t="inlineStr">
        <is>
          <t>Accounts, Notes, Loans and Financing Receivable [Line Items]</t>
        </is>
      </c>
    </row>
    <row r="9">
      <c r="A9" s="4" t="inlineStr">
        <is>
          <t>Total accounts receivable</t>
        </is>
      </c>
      <c r="B9" s="6" t="n">
        <v>14273</v>
      </c>
      <c r="C9" s="6" t="n">
        <v>11811</v>
      </c>
    </row>
    <row r="10">
      <c r="A10" s="4" t="inlineStr">
        <is>
          <t>Managed Care</t>
        </is>
      </c>
    </row>
    <row r="11">
      <c r="A11" s="3" t="inlineStr">
        <is>
          <t>Accounts, Notes, Loans and Financing Receivable [Line Items]</t>
        </is>
      </c>
    </row>
    <row r="12">
      <c r="A12" s="4" t="inlineStr">
        <is>
          <t>Total accounts receivable</t>
        </is>
      </c>
      <c r="B12" s="6" t="n">
        <v>8021</v>
      </c>
      <c r="C12" s="6" t="n">
        <v>9103</v>
      </c>
    </row>
    <row r="13">
      <c r="A13" s="4" t="inlineStr">
        <is>
          <t>Private Pay and other</t>
        </is>
      </c>
    </row>
    <row r="14">
      <c r="A14" s="3" t="inlineStr">
        <is>
          <t>Accounts, Notes, Loans and Financing Receivable [Line Items]</t>
        </is>
      </c>
    </row>
    <row r="15">
      <c r="A15" s="4" t="inlineStr">
        <is>
          <t>Total accounts receivable</t>
        </is>
      </c>
      <c r="B15" s="5" t="n">
        <v>14043</v>
      </c>
      <c r="C15" s="5" t="n">
        <v>176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135234</v>
      </c>
      <c r="C3" s="5" t="n">
        <v>132775</v>
      </c>
    </row>
    <row r="4">
      <c r="A4" s="4" t="inlineStr">
        <is>
          <t>Less: accumulated depreciation</t>
        </is>
      </c>
      <c r="B4" s="6" t="n">
        <v>-91914</v>
      </c>
      <c r="C4" s="6" t="n">
        <v>-85020</v>
      </c>
    </row>
    <row r="5">
      <c r="A5" s="4" t="inlineStr">
        <is>
          <t>Property and equipment, net</t>
        </is>
      </c>
      <c r="B5" s="6" t="n">
        <v>43320</v>
      </c>
      <c r="C5" s="6" t="n">
        <v>47755</v>
      </c>
    </row>
    <row r="6">
      <c r="A6" s="4" t="inlineStr">
        <is>
          <t>Land</t>
        </is>
      </c>
    </row>
    <row r="7">
      <c r="A7" s="3" t="inlineStr">
        <is>
          <t>Property, Plant and Equipment [Line Items]</t>
        </is>
      </c>
    </row>
    <row r="8">
      <c r="A8" s="4" t="inlineStr">
        <is>
          <t>Property and equipment, gross</t>
        </is>
      </c>
      <c r="B8" s="6" t="n">
        <v>5265</v>
      </c>
      <c r="C8" s="6" t="n">
        <v>5265</v>
      </c>
    </row>
    <row r="9">
      <c r="A9" s="4" t="inlineStr">
        <is>
          <t>Buildings and leasehold improvements</t>
        </is>
      </c>
    </row>
    <row r="10">
      <c r="A10" s="3" t="inlineStr">
        <is>
          <t>Property, Plant and Equipment [Line Items]</t>
        </is>
      </c>
    </row>
    <row r="11">
      <c r="A11" s="4" t="inlineStr">
        <is>
          <t>Property and equipment, gross</t>
        </is>
      </c>
      <c r="B11" s="6" t="n">
        <v>85857</v>
      </c>
      <c r="C11" s="6" t="n">
        <v>84544</v>
      </c>
    </row>
    <row r="12">
      <c r="A12" s="4" t="inlineStr">
        <is>
          <t>Furniture, fixtures and equipment</t>
        </is>
      </c>
    </row>
    <row r="13">
      <c r="A13" s="3" t="inlineStr">
        <is>
          <t>Property, Plant and Equipment [Line Items]</t>
        </is>
      </c>
    </row>
    <row r="14">
      <c r="A14" s="4" t="inlineStr">
        <is>
          <t>Property and equipment, gross</t>
        </is>
      </c>
      <c r="B14" s="5" t="n">
        <v>44112</v>
      </c>
      <c r="C14" s="5" t="n">
        <v>429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29" customWidth="1" min="2" max="2"/>
    <col width="29" customWidth="1" min="3" max="3"/>
    <col width="21" customWidth="1" min="4" max="4"/>
    <col width="21" customWidth="1" min="5" max="5"/>
    <col width="21" customWidth="1" min="6" max="6"/>
    <col width="14" customWidth="1" min="7" max="7"/>
  </cols>
  <sheetData>
    <row r="1">
      <c r="A1" s="1" t="inlineStr">
        <is>
          <t>Leases - Narrative (Details) $ in Thousands</t>
        </is>
      </c>
      <c r="B1" s="2" t="inlineStr">
        <is>
          <t>Aug. 30, 2019lease_extension</t>
        </is>
      </c>
      <c r="C1" s="2" t="inlineStr">
        <is>
          <t>Oct. 01, 2018lease_extension</t>
        </is>
      </c>
      <c r="D1" s="2" t="inlineStr">
        <is>
          <t>Dec. 31, 2020USD ($)</t>
        </is>
      </c>
      <c r="E1" s="2" t="inlineStr">
        <is>
          <t>Dec. 01, 2020USD ($)</t>
        </is>
      </c>
      <c r="F1" s="2" t="inlineStr">
        <is>
          <t>Dec. 31, 2019USD ($)</t>
        </is>
      </c>
      <c r="G1" s="2" t="inlineStr">
        <is>
          <t>Oct. 01, 2019</t>
        </is>
      </c>
    </row>
    <row r="2">
      <c r="A2" s="3" t="inlineStr">
        <is>
          <t>Lessee, Lease, Description [Line Items]</t>
        </is>
      </c>
    </row>
    <row r="3">
      <c r="A3" s="4" t="inlineStr">
        <is>
          <t>Other leases renewal term</t>
        </is>
      </c>
      <c r="D3" s="4" t="inlineStr">
        <is>
          <t>20 years</t>
        </is>
      </c>
    </row>
    <row r="4">
      <c r="A4" s="4" t="inlineStr">
        <is>
          <t>Other leases termination period</t>
        </is>
      </c>
      <c r="D4" s="4" t="inlineStr">
        <is>
          <t>1 year</t>
        </is>
      </c>
    </row>
    <row r="5">
      <c r="A5" s="4" t="inlineStr">
        <is>
          <t>Operating lease, initial term</t>
        </is>
      </c>
      <c r="B5" s="4" t="inlineStr">
        <is>
          <t>12 years</t>
        </is>
      </c>
      <c r="C5" s="4" t="inlineStr">
        <is>
          <t>12 years</t>
        </is>
      </c>
    </row>
    <row r="6">
      <c r="A6" s="4" t="inlineStr">
        <is>
          <t>Operating lease, number of lease extensions allowed | lease_extension</t>
        </is>
      </c>
      <c r="B6" s="6" t="n">
        <v>2</v>
      </c>
      <c r="C6" s="6" t="n">
        <v>2</v>
      </c>
    </row>
    <row r="7">
      <c r="A7" s="4" t="inlineStr">
        <is>
          <t>Operating lease, extension period</t>
        </is>
      </c>
      <c r="B7" s="4" t="inlineStr">
        <is>
          <t>10 years</t>
        </is>
      </c>
      <c r="C7" s="4" t="inlineStr">
        <is>
          <t>10 years</t>
        </is>
      </c>
    </row>
    <row r="8">
      <c r="A8" s="4" t="inlineStr">
        <is>
          <t>Annual lease fixed escalators, percent</t>
        </is>
      </c>
      <c r="C8" s="4" t="inlineStr">
        <is>
          <t>2.15%</t>
        </is>
      </c>
      <c r="G8" s="4" t="inlineStr">
        <is>
          <t>2.15%</t>
        </is>
      </c>
    </row>
    <row r="9">
      <c r="A9" s="4" t="inlineStr">
        <is>
          <t>Increase in right-of-use asset and lease liabilities | $</t>
        </is>
      </c>
      <c r="D9" s="5" t="n">
        <v>7051</v>
      </c>
      <c r="E9" s="5" t="n">
        <v>7051</v>
      </c>
      <c r="F9" s="5" t="n">
        <v>-48877</v>
      </c>
    </row>
    <row r="10">
      <c r="A10" s="4" t="inlineStr">
        <is>
          <t>Minimum</t>
        </is>
      </c>
    </row>
    <row r="11">
      <c r="A11" s="3" t="inlineStr">
        <is>
          <t>Lessee, Lease, Description [Line Items]</t>
        </is>
      </c>
    </row>
    <row r="12">
      <c r="A12" s="4" t="inlineStr">
        <is>
          <t>Other leases remaining lease term</t>
        </is>
      </c>
      <c r="D12" s="4" t="inlineStr">
        <is>
          <t>1 year</t>
        </is>
      </c>
    </row>
    <row r="13">
      <c r="A13" s="4" t="inlineStr">
        <is>
          <t>Maximum</t>
        </is>
      </c>
    </row>
    <row r="14">
      <c r="A14" s="3" t="inlineStr">
        <is>
          <t>Lessee, Lease, Description [Line Items]</t>
        </is>
      </c>
    </row>
    <row r="15">
      <c r="A15" s="4" t="inlineStr">
        <is>
          <t>Other leases remaining lease term</t>
        </is>
      </c>
      <c r="D15" s="4" t="inlineStr">
        <is>
          <t>1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Balance Sheet Classification (Details) - USD ($) $ in Thousands</t>
        </is>
      </c>
      <c r="B1" s="2" t="inlineStr">
        <is>
          <t>Dec. 31, 2020</t>
        </is>
      </c>
      <c r="C1" s="2" t="inlineStr">
        <is>
          <t>Dec. 31, 2019</t>
        </is>
      </c>
    </row>
    <row r="2">
      <c r="A2" s="3" t="inlineStr">
        <is>
          <t>Assets</t>
        </is>
      </c>
    </row>
    <row r="3">
      <c r="A3" s="4" t="inlineStr">
        <is>
          <t>Operating lease assets</t>
        </is>
      </c>
      <c r="B3" s="5" t="n">
        <v>290296</v>
      </c>
      <c r="C3" s="5" t="n">
        <v>310238</v>
      </c>
    </row>
    <row r="4">
      <c r="A4" s="4" t="inlineStr">
        <is>
          <t>Finance lease assets</t>
        </is>
      </c>
      <c r="B4" s="6" t="n">
        <v>508</v>
      </c>
      <c r="C4" s="6" t="n">
        <v>906</v>
      </c>
    </row>
    <row r="5">
      <c r="A5" s="4" t="inlineStr">
        <is>
          <t>Total leased assets</t>
        </is>
      </c>
      <c r="B5" s="6" t="n">
        <v>290804</v>
      </c>
      <c r="C5" s="6" t="n">
        <v>311144</v>
      </c>
    </row>
    <row r="6">
      <c r="A6" s="3" t="inlineStr">
        <is>
          <t>Liabilities, Current [Abstract]</t>
        </is>
      </c>
    </row>
    <row r="7">
      <c r="A7" s="4" t="inlineStr">
        <is>
          <t>Current portion of operating lease liabilities</t>
        </is>
      </c>
      <c r="B7" s="5" t="n">
        <v>28583</v>
      </c>
      <c r="C7" s="5" t="n">
        <v>23736</v>
      </c>
    </row>
    <row r="8">
      <c r="A8" s="4" t="inlineStr">
        <is>
          <t>Finance Lease, Liability, Current, Statement of Financial Position [Extensible List]</t>
        </is>
      </c>
      <c r="B8" s="4" t="inlineStr">
        <is>
          <t>us-gaap:LongTermDebtAndCapitalLeaseObligationsCurrent</t>
        </is>
      </c>
      <c r="C8" s="4" t="inlineStr">
        <is>
          <t>us-gaap:LongTermDebtAndCapitalLeaseObligationsCurrent</t>
        </is>
      </c>
    </row>
    <row r="9">
      <c r="A9" s="4" t="inlineStr">
        <is>
          <t>Finance lease, current</t>
        </is>
      </c>
      <c r="B9" s="5" t="n">
        <v>251</v>
      </c>
      <c r="C9" s="5" t="n">
        <v>231</v>
      </c>
    </row>
    <row r="10">
      <c r="A10" s="3" t="inlineStr">
        <is>
          <t>Liabilities, Noncurrent [Abstract]</t>
        </is>
      </c>
    </row>
    <row r="11">
      <c r="A11" s="4" t="inlineStr">
        <is>
          <t>Operating lease liabilities, less current portion</t>
        </is>
      </c>
      <c r="B11" s="6" t="n">
        <v>274155</v>
      </c>
      <c r="C11" s="6" t="n">
        <v>295636</v>
      </c>
    </row>
    <row r="12">
      <c r="A12" s="4" t="inlineStr">
        <is>
          <t>Finance lease, non current</t>
        </is>
      </c>
      <c r="B12" s="6" t="n">
        <v>280</v>
      </c>
      <c r="C12" s="6" t="n">
        <v>445</v>
      </c>
    </row>
    <row r="13">
      <c r="A13" s="4" t="inlineStr">
        <is>
          <t>Total lease liabilities</t>
        </is>
      </c>
      <c r="B13" s="6" t="n">
        <v>303269</v>
      </c>
      <c r="C13" s="6" t="n">
        <v>320048</v>
      </c>
    </row>
    <row r="14">
      <c r="A14" s="4" t="inlineStr">
        <is>
          <t>Accumulated amortization</t>
        </is>
      </c>
      <c r="B14" s="5" t="n">
        <v>471</v>
      </c>
      <c r="C14" s="5" t="n">
        <v>1522</v>
      </c>
    </row>
    <row r="15">
      <c r="A15" s="4" t="inlineStr">
        <is>
          <t>Finance Lease, Liability, Noncurrent, Statement of Financial Position [Extensible List]</t>
        </is>
      </c>
      <c r="B15" s="4" t="inlineStr">
        <is>
          <t>us-gaap:LongTermDebtAndCapitalLeaseObligations</t>
        </is>
      </c>
      <c r="C15" s="4" t="inlineStr">
        <is>
          <t>us-gaap:LongTermDebtAndCapitalLeaseObligation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54001</v>
      </c>
      <c r="C4" s="5" t="n">
        <v>52990</v>
      </c>
    </row>
    <row r="5">
      <c r="A5" s="4" t="inlineStr">
        <is>
          <t>Amortization of finance lease assets</t>
        </is>
      </c>
      <c r="B5" s="6" t="n">
        <v>226</v>
      </c>
      <c r="C5" s="6" t="n">
        <v>263</v>
      </c>
    </row>
    <row r="6">
      <c r="A6" s="4" t="inlineStr">
        <is>
          <t>Interest on finance lease liabilities</t>
        </is>
      </c>
      <c r="B6" s="6" t="n">
        <v>36</v>
      </c>
      <c r="C6" s="6" t="n">
        <v>48</v>
      </c>
    </row>
    <row r="7">
      <c r="A7" s="4" t="inlineStr">
        <is>
          <t>Short term lease cost</t>
        </is>
      </c>
      <c r="B7" s="6" t="n">
        <v>581</v>
      </c>
      <c r="C7" s="6" t="n">
        <v>649</v>
      </c>
    </row>
    <row r="8">
      <c r="A8" s="4" t="inlineStr">
        <is>
          <t>Net lease cost</t>
        </is>
      </c>
      <c r="B8" s="5" t="n">
        <v>54844</v>
      </c>
      <c r="C8" s="5" t="n">
        <v>539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ing Lease Liabilities (Details) $ in Thousands</t>
        </is>
      </c>
      <c r="B1" s="2" t="inlineStr">
        <is>
          <t>Dec. 31, 2020USD ($)</t>
        </is>
      </c>
    </row>
    <row r="2">
      <c r="A2" s="3" t="inlineStr">
        <is>
          <t>Operating Leases</t>
        </is>
      </c>
    </row>
    <row r="3">
      <c r="A3" s="4" t="inlineStr">
        <is>
          <t>2021</t>
        </is>
      </c>
      <c r="B3" s="5" t="n">
        <v>51165</v>
      </c>
    </row>
    <row r="4">
      <c r="A4" s="4" t="inlineStr">
        <is>
          <t>2022</t>
        </is>
      </c>
      <c r="B4" s="6" t="n">
        <v>52142</v>
      </c>
    </row>
    <row r="5">
      <c r="A5" s="4" t="inlineStr">
        <is>
          <t>2023</t>
        </is>
      </c>
      <c r="B5" s="6" t="n">
        <v>53120</v>
      </c>
    </row>
    <row r="6">
      <c r="A6" s="4" t="inlineStr">
        <is>
          <t>2024</t>
        </is>
      </c>
      <c r="B6" s="6" t="n">
        <v>53064</v>
      </c>
    </row>
    <row r="7">
      <c r="A7" s="4" t="inlineStr">
        <is>
          <t>2025</t>
        </is>
      </c>
      <c r="B7" s="6" t="n">
        <v>53921</v>
      </c>
    </row>
    <row r="8">
      <c r="A8" s="4" t="inlineStr">
        <is>
          <t>After 2025</t>
        </is>
      </c>
      <c r="B8" s="6" t="n">
        <v>141875</v>
      </c>
    </row>
    <row r="9">
      <c r="A9" s="4" t="inlineStr">
        <is>
          <t>Total lease payments</t>
        </is>
      </c>
      <c r="B9" s="6" t="n">
        <v>405287</v>
      </c>
    </row>
    <row r="10">
      <c r="A10" s="4" t="inlineStr">
        <is>
          <t>Less: Interest</t>
        </is>
      </c>
      <c r="B10" s="6" t="n">
        <v>-102549</v>
      </c>
    </row>
    <row r="11">
      <c r="A11" s="4" t="inlineStr">
        <is>
          <t>Present value of lease liabilities</t>
        </is>
      </c>
      <c r="B11" s="6" t="n">
        <v>302738</v>
      </c>
    </row>
    <row r="12">
      <c r="A12" s="3" t="inlineStr">
        <is>
          <t>Finance Leases</t>
        </is>
      </c>
    </row>
    <row r="13">
      <c r="A13" s="4" t="inlineStr">
        <is>
          <t>2021</t>
        </is>
      </c>
      <c r="B13" s="6" t="n">
        <v>282</v>
      </c>
    </row>
    <row r="14">
      <c r="A14" s="4" t="inlineStr">
        <is>
          <t>2022</t>
        </is>
      </c>
      <c r="B14" s="6" t="n">
        <v>209</v>
      </c>
    </row>
    <row r="15">
      <c r="A15" s="4" t="inlineStr">
        <is>
          <t>2023</t>
        </is>
      </c>
      <c r="B15" s="6" t="n">
        <v>62</v>
      </c>
    </row>
    <row r="16">
      <c r="A16" s="4" t="inlineStr">
        <is>
          <t>2024</t>
        </is>
      </c>
      <c r="B16" s="6" t="n">
        <v>20</v>
      </c>
    </row>
    <row r="17">
      <c r="A17" s="4" t="inlineStr">
        <is>
          <t>2025</t>
        </is>
      </c>
      <c r="B17" s="6" t="n">
        <v>0</v>
      </c>
    </row>
    <row r="18">
      <c r="A18" s="4" t="inlineStr">
        <is>
          <t>After 2025</t>
        </is>
      </c>
      <c r="B18" s="6" t="n">
        <v>0</v>
      </c>
    </row>
    <row r="19">
      <c r="A19" s="4" t="inlineStr">
        <is>
          <t>Total lease payments</t>
        </is>
      </c>
      <c r="B19" s="6" t="n">
        <v>573</v>
      </c>
    </row>
    <row r="20">
      <c r="A20" s="4" t="inlineStr">
        <is>
          <t>Less: Interest</t>
        </is>
      </c>
      <c r="B20" s="6" t="n">
        <v>-42</v>
      </c>
    </row>
    <row r="21">
      <c r="A21" s="4" t="inlineStr">
        <is>
          <t>Present value of lease liabilities</t>
        </is>
      </c>
      <c r="B21" s="6" t="n">
        <v>531</v>
      </c>
    </row>
    <row r="22">
      <c r="A22" s="3" t="inlineStr">
        <is>
          <t>Total</t>
        </is>
      </c>
    </row>
    <row r="23">
      <c r="A23" s="4" t="inlineStr">
        <is>
          <t>2021</t>
        </is>
      </c>
      <c r="B23" s="6" t="n">
        <v>51447</v>
      </c>
    </row>
    <row r="24">
      <c r="A24" s="4" t="inlineStr">
        <is>
          <t>2022</t>
        </is>
      </c>
      <c r="B24" s="6" t="n">
        <v>52351</v>
      </c>
    </row>
    <row r="25">
      <c r="A25" s="4" t="inlineStr">
        <is>
          <t>2023</t>
        </is>
      </c>
      <c r="B25" s="6" t="n">
        <v>53182</v>
      </c>
    </row>
    <row r="26">
      <c r="A26" s="4" t="inlineStr">
        <is>
          <t>2024</t>
        </is>
      </c>
      <c r="B26" s="6" t="n">
        <v>53084</v>
      </c>
    </row>
    <row r="27">
      <c r="A27" s="4" t="inlineStr">
        <is>
          <t>2025</t>
        </is>
      </c>
      <c r="B27" s="6" t="n">
        <v>53921</v>
      </c>
    </row>
    <row r="28">
      <c r="A28" s="4" t="inlineStr">
        <is>
          <t>After 2025</t>
        </is>
      </c>
      <c r="B28" s="6" t="n">
        <v>141875</v>
      </c>
    </row>
    <row r="29">
      <c r="A29" s="4" t="inlineStr">
        <is>
          <t>Total lease payments</t>
        </is>
      </c>
      <c r="B29" s="6" t="n">
        <v>405860</v>
      </c>
    </row>
    <row r="30">
      <c r="A30" s="4" t="inlineStr">
        <is>
          <t>Less: Interest</t>
        </is>
      </c>
      <c r="B30" s="6" t="n">
        <v>-102591</v>
      </c>
    </row>
    <row r="31">
      <c r="A31" s="4" t="inlineStr">
        <is>
          <t>Present value of lease liabilities</t>
        </is>
      </c>
      <c r="B31" s="5" t="n">
        <v>3032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6" customWidth="1" min="2" max="2"/>
    <col width="25" customWidth="1" min="3" max="3"/>
    <col width="14" customWidth="1" min="4" max="4"/>
  </cols>
  <sheetData>
    <row r="1">
      <c r="A1" s="1" t="inlineStr">
        <is>
          <t>Leases - Other Lease Information (Details) - USD ($) $ in Thousands</t>
        </is>
      </c>
      <c r="B1" s="2" t="inlineStr">
        <is>
          <t>12 Months Ended</t>
        </is>
      </c>
    </row>
    <row r="2">
      <c r="B2" s="2" t="inlineStr">
        <is>
          <t>Dec. 31, 2020</t>
        </is>
      </c>
      <c r="C2" s="2" t="inlineStr">
        <is>
          <t>Dec. 31, 2019</t>
        </is>
      </c>
      <c r="D2" s="2" t="inlineStr">
        <is>
          <t>Dec. 01, 2020</t>
        </is>
      </c>
    </row>
    <row r="3">
      <c r="A3" s="3" t="inlineStr">
        <is>
          <t>Weighted-average remaining lease term (years)</t>
        </is>
      </c>
    </row>
    <row r="4">
      <c r="A4" s="4" t="inlineStr">
        <is>
          <t>Operating leases</t>
        </is>
      </c>
      <c r="B4" s="4" t="inlineStr">
        <is>
          <t>7 years 10 months 28 days</t>
        </is>
      </c>
      <c r="C4" s="4" t="inlineStr">
        <is>
          <t>8 years 9 months 21 days</t>
        </is>
      </c>
    </row>
    <row r="5">
      <c r="A5" s="4" t="inlineStr">
        <is>
          <t>Finance leases</t>
        </is>
      </c>
      <c r="B5" s="4" t="inlineStr">
        <is>
          <t>2 years 3 months 3 days</t>
        </is>
      </c>
      <c r="C5" s="4" t="inlineStr">
        <is>
          <t>3 years</t>
        </is>
      </c>
    </row>
    <row r="6">
      <c r="A6" s="3" t="inlineStr">
        <is>
          <t>Weighted-average discount rate</t>
        </is>
      </c>
    </row>
    <row r="7">
      <c r="A7" s="4" t="inlineStr">
        <is>
          <t>Operating leases</t>
        </is>
      </c>
      <c r="B7" s="4" t="inlineStr">
        <is>
          <t>7.90%</t>
        </is>
      </c>
      <c r="C7" s="4" t="inlineStr">
        <is>
          <t>8.90%</t>
        </is>
      </c>
    </row>
    <row r="8">
      <c r="A8" s="4" t="inlineStr">
        <is>
          <t>Finance leases</t>
        </is>
      </c>
      <c r="B8" s="4" t="inlineStr">
        <is>
          <t>6.20%</t>
        </is>
      </c>
      <c r="C8" s="4" t="inlineStr">
        <is>
          <t>6.10%</t>
        </is>
      </c>
    </row>
    <row r="9">
      <c r="A9" s="4" t="inlineStr">
        <is>
          <t>Operating cash flows for operating leases</t>
        </is>
      </c>
      <c r="B9" s="5" t="n">
        <v>50869</v>
      </c>
      <c r="C9" s="5" t="n">
        <v>55485</v>
      </c>
    </row>
    <row r="10">
      <c r="A10" s="4" t="inlineStr">
        <is>
          <t>Operating cash flows for finance leases</t>
        </is>
      </c>
      <c r="B10" s="6" t="n">
        <v>36</v>
      </c>
      <c r="C10" s="6" t="n">
        <v>48</v>
      </c>
    </row>
    <row r="11">
      <c r="A11" s="4" t="inlineStr">
        <is>
          <t>Financing cash flows for finance leases</t>
        </is>
      </c>
      <c r="B11" s="6" t="n">
        <v>235</v>
      </c>
      <c r="C11" s="6" t="n">
        <v>471</v>
      </c>
    </row>
    <row r="12">
      <c r="A12" s="4" t="inlineStr">
        <is>
          <t>Acquisition of operating leases through adoption of ASC Topic 842</t>
        </is>
      </c>
      <c r="B12" s="6" t="n">
        <v>0</v>
      </c>
      <c r="C12" s="6" t="n">
        <v>389403</v>
      </c>
    </row>
    <row r="13">
      <c r="A13" s="4" t="inlineStr">
        <is>
          <t>Lease modification</t>
        </is>
      </c>
      <c r="B13" s="5" t="n">
        <v>7051</v>
      </c>
      <c r="C13" s="5" t="n">
        <v>-48877</v>
      </c>
      <c r="D13" s="5" t="n">
        <v>70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Interest Rate Swap and Finance Lease Obligations - Schedule of Long-term Debt (Details) - USD ($) $ in Thousands</t>
        </is>
      </c>
      <c r="B1" s="2" t="inlineStr">
        <is>
          <t>Dec. 31, 2020</t>
        </is>
      </c>
      <c r="C1" s="2" t="inlineStr">
        <is>
          <t>Dec. 31, 2019</t>
        </is>
      </c>
    </row>
    <row r="2">
      <c r="A2" s="3" t="inlineStr">
        <is>
          <t>Debt Instrument [Line Items]</t>
        </is>
      </c>
    </row>
    <row r="3">
      <c r="A3" s="4" t="inlineStr">
        <is>
          <t>Long-term debt</t>
        </is>
      </c>
      <c r="B3" s="5" t="n">
        <v>61087</v>
      </c>
      <c r="C3" s="5" t="n">
        <v>74143</v>
      </c>
    </row>
    <row r="4">
      <c r="A4" s="4" t="inlineStr">
        <is>
          <t>Plus finance lease obligations</t>
        </is>
      </c>
      <c r="B4" s="6" t="n">
        <v>531</v>
      </c>
    </row>
    <row r="5">
      <c r="A5" s="4" t="inlineStr">
        <is>
          <t>Less current portion</t>
        </is>
      </c>
      <c r="B5" s="6" t="n">
        <v>-1660</v>
      </c>
      <c r="C5" s="6" t="n">
        <v>-3498</v>
      </c>
    </row>
    <row r="6">
      <c r="A6" s="4" t="inlineStr">
        <is>
          <t>Long-term debt, excluding current maturities</t>
        </is>
      </c>
      <c r="B6" s="6" t="n">
        <v>59958</v>
      </c>
      <c r="C6" s="6" t="n">
        <v>71502</v>
      </c>
    </row>
    <row r="7">
      <c r="A7" s="4" t="inlineStr">
        <is>
          <t>Less deferred financing costs, net</t>
        </is>
      </c>
      <c r="B7" s="6" t="n">
        <v>-1432</v>
      </c>
      <c r="C7" s="6" t="n">
        <v>-865</v>
      </c>
    </row>
    <row r="8">
      <c r="A8" s="4" t="inlineStr">
        <is>
          <t>Long-term debt and finance lease obligation, net</t>
        </is>
      </c>
      <c r="B8" s="6" t="n">
        <v>58526</v>
      </c>
      <c r="C8" s="6" t="n">
        <v>70637</v>
      </c>
    </row>
    <row r="9">
      <c r="A9" s="4" t="inlineStr">
        <is>
          <t>Equipment</t>
        </is>
      </c>
    </row>
    <row r="10">
      <c r="A10" s="3" t="inlineStr">
        <is>
          <t>Debt Instrument [Line Items]</t>
        </is>
      </c>
    </row>
    <row r="11">
      <c r="A11" s="4" t="inlineStr">
        <is>
          <t>Plus finance lease obligations</t>
        </is>
      </c>
      <c r="B11" s="6" t="n">
        <v>531</v>
      </c>
      <c r="C11" s="6" t="n">
        <v>857</v>
      </c>
    </row>
    <row r="12">
      <c r="A12" s="4" t="inlineStr">
        <is>
          <t>Mortgage loan | Loans Payable</t>
        </is>
      </c>
    </row>
    <row r="13">
      <c r="A13" s="3" t="inlineStr">
        <is>
          <t>Debt Instrument [Line Items]</t>
        </is>
      </c>
    </row>
    <row r="14">
      <c r="A14" s="4" t="inlineStr">
        <is>
          <t>Long-term debt</t>
        </is>
      </c>
      <c r="B14" s="6" t="n">
        <v>61087</v>
      </c>
      <c r="C14" s="6" t="n">
        <v>49743</v>
      </c>
    </row>
    <row r="15">
      <c r="A15" s="4" t="inlineStr">
        <is>
          <t>Acquisition loan | Loans Payable</t>
        </is>
      </c>
    </row>
    <row r="16">
      <c r="A16" s="3" t="inlineStr">
        <is>
          <t>Debt Instrument [Line Items]</t>
        </is>
      </c>
    </row>
    <row r="17">
      <c r="A17" s="4" t="inlineStr">
        <is>
          <t>Long-term debt</t>
        </is>
      </c>
      <c r="B17" s="6" t="n">
        <v>0</v>
      </c>
      <c r="C17" s="6" t="n">
        <v>9400</v>
      </c>
    </row>
    <row r="18">
      <c r="A18" s="4" t="inlineStr">
        <is>
          <t>Revolver | Line of Credit | Revolving Credit Facility</t>
        </is>
      </c>
    </row>
    <row r="19">
      <c r="A19" s="3" t="inlineStr">
        <is>
          <t>Debt Instrument [Line Items]</t>
        </is>
      </c>
    </row>
    <row r="20">
      <c r="A20" s="4" t="inlineStr">
        <is>
          <t>Long-term debt</t>
        </is>
      </c>
      <c r="B20" s="6" t="n">
        <v>0</v>
      </c>
      <c r="C20" s="6" t="n">
        <v>14000</v>
      </c>
    </row>
    <row r="21">
      <c r="A21" s="4" t="inlineStr">
        <is>
          <t>Affiliated revolver | Line of Credit | Revolving Credit Facility</t>
        </is>
      </c>
    </row>
    <row r="22">
      <c r="A22" s="3" t="inlineStr">
        <is>
          <t>Debt Instrument [Line Items]</t>
        </is>
      </c>
    </row>
    <row r="23">
      <c r="A23" s="4" t="inlineStr">
        <is>
          <t>Long-term debt</t>
        </is>
      </c>
      <c r="B23" s="5" t="n">
        <v>0</v>
      </c>
      <c r="C23" s="5"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51" customWidth="1" min="3" max="3"/>
    <col width="21" customWidth="1" min="4" max="4"/>
  </cols>
  <sheetData>
    <row r="1">
      <c r="A1" s="1" t="inlineStr">
        <is>
          <t>Long-Term Debt, Interest Rate Swap and Finance Lease Obligations - Narrative (Details)</t>
        </is>
      </c>
      <c r="B1" s="2" t="inlineStr">
        <is>
          <t>Oct. 14, 2020USD ($)</t>
        </is>
      </c>
      <c r="C1" s="2" t="inlineStr">
        <is>
          <t>Dec. 31, 2020USD ($)nursing_centerletter_of_credit</t>
        </is>
      </c>
      <c r="D1" s="2" t="inlineStr">
        <is>
          <t>Dec. 31, 2019USD ($)</t>
        </is>
      </c>
    </row>
    <row r="2">
      <c r="A2" s="3" t="inlineStr">
        <is>
          <t>Long-Term Debt and Interest Rate Swap (Textual) [Abstract]</t>
        </is>
      </c>
    </row>
    <row r="3">
      <c r="A3" s="4" t="inlineStr">
        <is>
          <t>Long-term debt</t>
        </is>
      </c>
      <c r="C3" s="5" t="n">
        <v>61087000</v>
      </c>
      <c r="D3" s="5" t="n">
        <v>74143000</v>
      </c>
    </row>
    <row r="4">
      <c r="A4" s="4" t="inlineStr">
        <is>
          <t>Weighted average interest rate of long term debt</t>
        </is>
      </c>
      <c r="C4" s="4" t="inlineStr">
        <is>
          <t>5.00%</t>
        </is>
      </c>
    </row>
    <row r="5">
      <c r="A5" s="4" t="inlineStr">
        <is>
          <t>Revolver</t>
        </is>
      </c>
    </row>
    <row r="6">
      <c r="A6" s="3" t="inlineStr">
        <is>
          <t>Long-Term Debt and Interest Rate Swap (Textual) [Abstract]</t>
        </is>
      </c>
    </row>
    <row r="7">
      <c r="A7" s="4" t="inlineStr">
        <is>
          <t>Number of owned nursing centers | nursing_center</t>
        </is>
      </c>
      <c r="C7" s="6" t="n">
        <v>15</v>
      </c>
    </row>
    <row r="8">
      <c r="A8" s="4" t="inlineStr">
        <is>
          <t>Number of letters of credit | letter_of_credit</t>
        </is>
      </c>
      <c r="C8" s="6" t="n">
        <v>4</v>
      </c>
    </row>
    <row r="9">
      <c r="A9" s="4" t="inlineStr">
        <is>
          <t>Amount available for borrowing under the revolvers</t>
        </is>
      </c>
      <c r="C9" s="5" t="n">
        <v>16446000</v>
      </c>
    </row>
    <row r="10">
      <c r="A10" s="4" t="inlineStr">
        <is>
          <t>Acquisition loan</t>
        </is>
      </c>
    </row>
    <row r="11">
      <c r="A11" s="3" t="inlineStr">
        <is>
          <t>Long-Term Debt and Interest Rate Swap (Textual) [Abstract]</t>
        </is>
      </c>
    </row>
    <row r="12">
      <c r="A12" s="4" t="inlineStr">
        <is>
          <t>Borrowing capacity</t>
        </is>
      </c>
      <c r="D12" s="6" t="n">
        <v>12500000</v>
      </c>
    </row>
    <row r="13">
      <c r="A13" s="4" t="inlineStr">
        <is>
          <t>Affiliated revolver</t>
        </is>
      </c>
    </row>
    <row r="14">
      <c r="A14" s="3" t="inlineStr">
        <is>
          <t>Long-Term Debt and Interest Rate Swap (Textual) [Abstract]</t>
        </is>
      </c>
    </row>
    <row r="15">
      <c r="A15" s="4" t="inlineStr">
        <is>
          <t>Borrowing capacity</t>
        </is>
      </c>
      <c r="D15" s="6" t="n">
        <v>2000000</v>
      </c>
    </row>
    <row r="16">
      <c r="A16" s="4" t="inlineStr">
        <is>
          <t>Mortgage term loan | Revolver</t>
        </is>
      </c>
    </row>
    <row r="17">
      <c r="A17" s="3" t="inlineStr">
        <is>
          <t>Long-Term Debt and Interest Rate Swap (Textual) [Abstract]</t>
        </is>
      </c>
    </row>
    <row r="18">
      <c r="A18" s="4" t="inlineStr">
        <is>
          <t>Debt instrument, floor interest rate</t>
        </is>
      </c>
      <c r="B18" s="4" t="inlineStr">
        <is>
          <t>1.00%</t>
        </is>
      </c>
    </row>
    <row r="19">
      <c r="A19" s="4" t="inlineStr">
        <is>
          <t>Mortgage term loan | Revolver | LIBOR</t>
        </is>
      </c>
    </row>
    <row r="20">
      <c r="A20" s="3" t="inlineStr">
        <is>
          <t>Long-Term Debt and Interest Rate Swap (Textual) [Abstract]</t>
        </is>
      </c>
    </row>
    <row r="21">
      <c r="A21" s="4" t="inlineStr">
        <is>
          <t>Long-term debt basis spread based on LIBOR</t>
        </is>
      </c>
      <c r="B21" s="4" t="inlineStr">
        <is>
          <t>4.00%</t>
        </is>
      </c>
    </row>
    <row r="22">
      <c r="A22" s="4" t="inlineStr">
        <is>
          <t>Loans Payable | Acquisition loan</t>
        </is>
      </c>
    </row>
    <row r="23">
      <c r="A23" s="3" t="inlineStr">
        <is>
          <t>Long-Term Debt and Interest Rate Swap (Textual) [Abstract]</t>
        </is>
      </c>
    </row>
    <row r="24">
      <c r="A24" s="4" t="inlineStr">
        <is>
          <t>Long-term debt</t>
        </is>
      </c>
      <c r="C24" s="6" t="n">
        <v>0</v>
      </c>
      <c r="D24" s="6" t="n">
        <v>9400000</v>
      </c>
    </row>
    <row r="25">
      <c r="A25" s="4" t="inlineStr">
        <is>
          <t>Loans Payable | Mortgage loan</t>
        </is>
      </c>
    </row>
    <row r="26">
      <c r="A26" s="3" t="inlineStr">
        <is>
          <t>Long-Term Debt and Interest Rate Swap (Textual) [Abstract]</t>
        </is>
      </c>
    </row>
    <row r="27">
      <c r="A27" s="4" t="inlineStr">
        <is>
          <t>Long-term debt</t>
        </is>
      </c>
      <c r="C27" s="5" t="n">
        <v>61087000</v>
      </c>
      <c r="D27" s="6" t="n">
        <v>49743000</v>
      </c>
    </row>
    <row r="28">
      <c r="A28" s="4" t="inlineStr">
        <is>
          <t>Mortgages</t>
        </is>
      </c>
    </row>
    <row r="29">
      <c r="A29" s="3" t="inlineStr">
        <is>
          <t>Long-Term Debt and Interest Rate Swap (Textual) [Abstract]</t>
        </is>
      </c>
    </row>
    <row r="30">
      <c r="A30" s="4" t="inlineStr">
        <is>
          <t>Borrowing capacity</t>
        </is>
      </c>
      <c r="D30" s="6" t="n">
        <v>67500000</v>
      </c>
    </row>
    <row r="31">
      <c r="A31" s="4" t="inlineStr">
        <is>
          <t>Mortgages | Revolver</t>
        </is>
      </c>
    </row>
    <row r="32">
      <c r="A32" s="3" t="inlineStr">
        <is>
          <t>Long-Term Debt and Interest Rate Swap (Textual) [Abstract]</t>
        </is>
      </c>
    </row>
    <row r="33">
      <c r="A33" s="4" t="inlineStr">
        <is>
          <t>Borrowing capacity</t>
        </is>
      </c>
      <c r="B33" s="5" t="n">
        <v>62000000</v>
      </c>
    </row>
    <row r="34">
      <c r="A34" s="4" t="inlineStr">
        <is>
          <t>Mortgage loan with principal and interest payable monthly based</t>
        </is>
      </c>
      <c r="B34" s="4" t="inlineStr">
        <is>
          <t>25 years</t>
        </is>
      </c>
    </row>
    <row r="35">
      <c r="A35" s="4" t="inlineStr">
        <is>
          <t>Mortgages | Mortgage term loan | Revolver</t>
        </is>
      </c>
    </row>
    <row r="36">
      <c r="A36" s="3" t="inlineStr">
        <is>
          <t>Long-Term Debt and Interest Rate Swap (Textual) [Abstract]</t>
        </is>
      </c>
    </row>
    <row r="37">
      <c r="A37" s="4" t="inlineStr">
        <is>
          <t>Stated interest rate</t>
        </is>
      </c>
      <c r="C37" s="4" t="inlineStr">
        <is>
          <t>5.00%</t>
        </is>
      </c>
    </row>
    <row r="38">
      <c r="A38" s="4" t="inlineStr">
        <is>
          <t>Revolving Credit Facility</t>
        </is>
      </c>
    </row>
    <row r="39">
      <c r="A39" s="3" t="inlineStr">
        <is>
          <t>Long-Term Debt and Interest Rate Swap (Textual) [Abstract]</t>
        </is>
      </c>
    </row>
    <row r="40">
      <c r="A40" s="4" t="inlineStr">
        <is>
          <t>Borrowing capacity</t>
        </is>
      </c>
      <c r="D40" s="6" t="n">
        <v>40250000</v>
      </c>
    </row>
    <row r="41">
      <c r="A41" s="4" t="inlineStr">
        <is>
          <t>Revolving Credit Facility | Revolver</t>
        </is>
      </c>
    </row>
    <row r="42">
      <c r="A42" s="3" t="inlineStr">
        <is>
          <t>Long-Term Debt and Interest Rate Swap (Textual) [Abstract]</t>
        </is>
      </c>
    </row>
    <row r="43">
      <c r="A43" s="4" t="inlineStr">
        <is>
          <t>Borrowing capacity</t>
        </is>
      </c>
      <c r="B43" s="5" t="n">
        <v>2000000</v>
      </c>
    </row>
    <row r="44">
      <c r="A44" s="4" t="inlineStr">
        <is>
          <t>Term of loan</t>
        </is>
      </c>
      <c r="B44" s="4" t="inlineStr">
        <is>
          <t>3 years</t>
        </is>
      </c>
    </row>
    <row r="45">
      <c r="A45" s="4" t="inlineStr">
        <is>
          <t>Letters of credit security deposit for a lease</t>
        </is>
      </c>
      <c r="C45" s="5" t="n">
        <v>12387000</v>
      </c>
    </row>
    <row r="46">
      <c r="A46" s="4" t="inlineStr">
        <is>
          <t>Revolving Credit Facility | Mortgage loan</t>
        </is>
      </c>
    </row>
    <row r="47">
      <c r="A47" s="3" t="inlineStr">
        <is>
          <t>Long-Term Debt and Interest Rate Swap (Textual) [Abstract]</t>
        </is>
      </c>
    </row>
    <row r="48">
      <c r="A48" s="4" t="inlineStr">
        <is>
          <t>Borrowing capacity</t>
        </is>
      </c>
      <c r="B48" s="5" t="n">
        <v>36000000</v>
      </c>
    </row>
    <row r="49">
      <c r="A49" s="4" t="inlineStr">
        <is>
          <t>Revolving Credit Facility | Line of Credit | Revolver</t>
        </is>
      </c>
    </row>
    <row r="50">
      <c r="A50" s="3" t="inlineStr">
        <is>
          <t>Long-Term Debt and Interest Rate Swap (Textual) [Abstract]</t>
        </is>
      </c>
    </row>
    <row r="51">
      <c r="A51" s="4" t="inlineStr">
        <is>
          <t>Long-term debt</t>
        </is>
      </c>
      <c r="C51" s="6" t="n">
        <v>0</v>
      </c>
      <c r="D51" s="6" t="n">
        <v>14000000</v>
      </c>
    </row>
    <row r="52">
      <c r="A52" s="4" t="inlineStr">
        <is>
          <t>Revolving Credit Facility | Line of Credit | Affiliated revolver</t>
        </is>
      </c>
    </row>
    <row r="53">
      <c r="A53" s="3" t="inlineStr">
        <is>
          <t>Long-Term Debt and Interest Rate Swap (Textual) [Abstract]</t>
        </is>
      </c>
    </row>
    <row r="54">
      <c r="A54" s="4" t="inlineStr">
        <is>
          <t>Long-term debt</t>
        </is>
      </c>
      <c r="C54" s="6" t="n">
        <v>0</v>
      </c>
      <c r="D54" s="6" t="n">
        <v>1000000</v>
      </c>
    </row>
    <row r="55">
      <c r="A55" s="4" t="inlineStr">
        <is>
          <t>Revolving Credit Facility | Line of Credit | Revolver and Affiliated Revolver</t>
        </is>
      </c>
    </row>
    <row r="56">
      <c r="A56" s="3" t="inlineStr">
        <is>
          <t>Long-Term Debt and Interest Rate Swap (Textual) [Abstract]</t>
        </is>
      </c>
    </row>
    <row r="57">
      <c r="A57" s="4" t="inlineStr">
        <is>
          <t>Long-term debt</t>
        </is>
      </c>
      <c r="C57" s="5" t="n">
        <v>0</v>
      </c>
      <c r="D57" s="5" t="n">
        <v>15000000</v>
      </c>
    </row>
    <row r="58">
      <c r="A58" s="4" t="inlineStr">
        <is>
          <t>Letter of credit | Revolver</t>
        </is>
      </c>
    </row>
    <row r="59">
      <c r="A59" s="3" t="inlineStr">
        <is>
          <t>Long-Term Debt and Interest Rate Swap (Textual) [Abstract]</t>
        </is>
      </c>
    </row>
    <row r="60">
      <c r="A60" s="4" t="inlineStr">
        <is>
          <t>Annual fee for letters of credit issued under Revolver outstanding</t>
        </is>
      </c>
      <c r="C60" s="4" t="inlineStr">
        <is>
          <t>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Interest Rate Swap and Finance Lease Obligations - Schedule of Deferred Loan Cost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Write-off of deferred financing costs</t>
        </is>
      </c>
      <c r="B4" s="5" t="n">
        <v>247</v>
      </c>
      <c r="C4" s="5" t="n">
        <v>0</v>
      </c>
    </row>
    <row r="5">
      <c r="A5" s="4" t="inlineStr">
        <is>
          <t>Revolver</t>
        </is>
      </c>
    </row>
    <row r="6">
      <c r="A6" s="3" t="inlineStr">
        <is>
          <t>Debt Instrument [Line Items]</t>
        </is>
      </c>
    </row>
    <row r="7">
      <c r="A7" s="4" t="inlineStr">
        <is>
          <t>Write-off of deferred financing costs</t>
        </is>
      </c>
      <c r="B7" s="6" t="n">
        <v>247</v>
      </c>
      <c r="C7" s="6" t="n">
        <v>0</v>
      </c>
    </row>
    <row r="8">
      <c r="A8" s="4" t="inlineStr">
        <is>
          <t>Deferred financing costs capitalized</t>
        </is>
      </c>
      <c r="B8" s="5" t="n">
        <v>1228</v>
      </c>
      <c r="C8" s="5" t="n">
        <v>3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Tax benefit on operating income</t>
        </is>
      </c>
      <c r="B4" s="5" t="n">
        <v>365</v>
      </c>
      <c r="C4" s="5" t="n">
        <v>-5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Interest Rate Swap and Finance Lease Obligations - Schedule of Principal Payments of Long Term Debt Instruments (Details) - USD ($) $ in Thousands</t>
        </is>
      </c>
      <c r="B1" s="2" t="inlineStr">
        <is>
          <t>Dec. 31, 2020</t>
        </is>
      </c>
      <c r="C1" s="2" t="inlineStr">
        <is>
          <t>Dec. 31, 2019</t>
        </is>
      </c>
    </row>
    <row r="2">
      <c r="A2" s="3" t="inlineStr">
        <is>
          <t>Debt Disclosure [Abstract]</t>
        </is>
      </c>
    </row>
    <row r="3">
      <c r="A3" s="4" t="inlineStr">
        <is>
          <t>2021</t>
        </is>
      </c>
      <c r="B3" s="5" t="n">
        <v>1404</v>
      </c>
    </row>
    <row r="4">
      <c r="A4" s="4" t="inlineStr">
        <is>
          <t>2022</t>
        </is>
      </c>
      <c r="B4" s="6" t="n">
        <v>1368</v>
      </c>
    </row>
    <row r="5">
      <c r="A5" s="4" t="inlineStr">
        <is>
          <t>2023</t>
        </is>
      </c>
      <c r="B5" s="6" t="n">
        <v>58315</v>
      </c>
    </row>
    <row r="6">
      <c r="A6" s="4" t="inlineStr">
        <is>
          <t>Total</t>
        </is>
      </c>
      <c r="B6" s="5" t="n">
        <v>61087</v>
      </c>
      <c r="C6" s="5" t="n">
        <v>741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Interest Rate Swap and Finance Lease Obligations - Finance Lease Obligations (Narrative) (Details) - USD ($) $ in Thousands</t>
        </is>
      </c>
      <c r="B1" s="2" t="inlineStr">
        <is>
          <t>Dec. 31, 2020</t>
        </is>
      </c>
      <c r="C1" s="2" t="inlineStr">
        <is>
          <t>Dec. 31, 2019</t>
        </is>
      </c>
    </row>
    <row r="2">
      <c r="A2" s="3" t="inlineStr">
        <is>
          <t>Lessee, Lease, Description [Line Items]</t>
        </is>
      </c>
    </row>
    <row r="3">
      <c r="A3" s="4" t="inlineStr">
        <is>
          <t>Present value of lease liabilities</t>
        </is>
      </c>
      <c r="B3" s="5" t="n">
        <v>531</v>
      </c>
    </row>
    <row r="4">
      <c r="A4" s="4" t="inlineStr">
        <is>
          <t>Equipment</t>
        </is>
      </c>
    </row>
    <row r="5">
      <c r="A5" s="3" t="inlineStr">
        <is>
          <t>Lessee, Lease, Description [Line Items]</t>
        </is>
      </c>
    </row>
    <row r="6">
      <c r="A6" s="4" t="inlineStr">
        <is>
          <t>Present value of lease liabilities</t>
        </is>
      </c>
      <c r="B6" s="5" t="n">
        <v>531</v>
      </c>
      <c r="C6" s="5" t="n">
        <v>857</v>
      </c>
    </row>
    <row r="7">
      <c r="A7" s="4" t="inlineStr">
        <is>
          <t>Equipment | Minimum</t>
        </is>
      </c>
    </row>
    <row r="8">
      <c r="A8" s="3" t="inlineStr">
        <is>
          <t>Lessee, Lease, Description [Line Items]</t>
        </is>
      </c>
    </row>
    <row r="9">
      <c r="A9" s="4" t="inlineStr">
        <is>
          <t>Lease agreement term</t>
        </is>
      </c>
      <c r="B9" s="4" t="inlineStr">
        <is>
          <t>3 years</t>
        </is>
      </c>
    </row>
    <row r="10">
      <c r="A10" s="4" t="inlineStr">
        <is>
          <t>Equipment | Maximum</t>
        </is>
      </c>
    </row>
    <row r="11">
      <c r="A11" s="3" t="inlineStr">
        <is>
          <t>Lessee, Lease, Description [Line Items]</t>
        </is>
      </c>
    </row>
    <row r="12">
      <c r="A12" s="4" t="inlineStr">
        <is>
          <t>Lease agreement term</t>
        </is>
      </c>
      <c r="B12"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Interest Rate Swap and Finance Lease Obligations - Scheduled Payments of Finance Lease Obligations (Details) - USD ($) $ in Thousands</t>
        </is>
      </c>
      <c r="B1" s="2" t="inlineStr">
        <is>
          <t>Dec. 31, 2020</t>
        </is>
      </c>
      <c r="C1" s="2" t="inlineStr">
        <is>
          <t>Dec. 31, 2019</t>
        </is>
      </c>
    </row>
    <row r="2">
      <c r="A2" s="3" t="inlineStr">
        <is>
          <t>Lessee, Lease, Description [Line Items]</t>
        </is>
      </c>
    </row>
    <row r="3">
      <c r="A3" s="4" t="inlineStr">
        <is>
          <t>2021</t>
        </is>
      </c>
      <c r="B3" s="5" t="n">
        <v>282</v>
      </c>
    </row>
    <row r="4">
      <c r="A4" s="4" t="inlineStr">
        <is>
          <t>2022</t>
        </is>
      </c>
      <c r="B4" s="6" t="n">
        <v>209</v>
      </c>
    </row>
    <row r="5">
      <c r="A5" s="4" t="inlineStr">
        <is>
          <t>2023</t>
        </is>
      </c>
      <c r="B5" s="6" t="n">
        <v>62</v>
      </c>
    </row>
    <row r="6">
      <c r="A6" s="4" t="inlineStr">
        <is>
          <t>2024</t>
        </is>
      </c>
      <c r="B6" s="6" t="n">
        <v>20</v>
      </c>
    </row>
    <row r="7">
      <c r="A7" s="4" t="inlineStr">
        <is>
          <t>Total lease payments</t>
        </is>
      </c>
      <c r="B7" s="6" t="n">
        <v>573</v>
      </c>
    </row>
    <row r="8">
      <c r="A8" s="4" t="inlineStr">
        <is>
          <t>Less: Interest</t>
        </is>
      </c>
      <c r="B8" s="6" t="n">
        <v>-42</v>
      </c>
    </row>
    <row r="9">
      <c r="A9" s="4" t="inlineStr">
        <is>
          <t>Principal payments on finance lease obligation</t>
        </is>
      </c>
      <c r="B9" s="6" t="n">
        <v>531</v>
      </c>
    </row>
    <row r="10">
      <c r="A10" s="4" t="inlineStr">
        <is>
          <t>Equipment</t>
        </is>
      </c>
    </row>
    <row r="11">
      <c r="A11" s="3" t="inlineStr">
        <is>
          <t>Lessee, Lease, Description [Line Items]</t>
        </is>
      </c>
    </row>
    <row r="12">
      <c r="A12" s="4" t="inlineStr">
        <is>
          <t>2021</t>
        </is>
      </c>
      <c r="B12" s="6" t="n">
        <v>282</v>
      </c>
    </row>
    <row r="13">
      <c r="A13" s="4" t="inlineStr">
        <is>
          <t>2022</t>
        </is>
      </c>
      <c r="B13" s="6" t="n">
        <v>209</v>
      </c>
    </row>
    <row r="14">
      <c r="A14" s="4" t="inlineStr">
        <is>
          <t>2023</t>
        </is>
      </c>
      <c r="B14" s="6" t="n">
        <v>62</v>
      </c>
    </row>
    <row r="15">
      <c r="A15" s="4" t="inlineStr">
        <is>
          <t>2024</t>
        </is>
      </c>
      <c r="B15" s="6" t="n">
        <v>20</v>
      </c>
    </row>
    <row r="16">
      <c r="A16" s="4" t="inlineStr">
        <is>
          <t>Total lease payments</t>
        </is>
      </c>
      <c r="B16" s="6" t="n">
        <v>573</v>
      </c>
    </row>
    <row r="17">
      <c r="A17" s="4" t="inlineStr">
        <is>
          <t>Less: Interest</t>
        </is>
      </c>
      <c r="B17" s="6" t="n">
        <v>-42</v>
      </c>
    </row>
    <row r="18">
      <c r="A18" s="4" t="inlineStr">
        <is>
          <t>Principal payments on finance lease obligation</t>
        </is>
      </c>
      <c r="B18" s="5" t="n">
        <v>531</v>
      </c>
      <c r="C18" s="5" t="n">
        <v>8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Shareholders' Equity, Stock Plans and Preferred Stock - Shareholders' Equity and Stock Plans (Details) - USD ($) $ in Thousands</t>
        </is>
      </c>
      <c r="B1" s="2" t="inlineStr">
        <is>
          <t>12 Months Ended</t>
        </is>
      </c>
    </row>
    <row r="2">
      <c r="B2" s="2" t="inlineStr">
        <is>
          <t>Dec. 31, 2020</t>
        </is>
      </c>
      <c r="C2" s="2" t="inlineStr">
        <is>
          <t>Dec. 31, 2019</t>
        </is>
      </c>
      <c r="D2" s="2" t="inlineStr">
        <is>
          <t>Mar. 31, 2020</t>
        </is>
      </c>
      <c r="E2" s="2" t="inlineStr">
        <is>
          <t>Jun. 30, 2017</t>
        </is>
      </c>
      <c r="F2" s="2" t="inlineStr">
        <is>
          <t>May 31, 2017</t>
        </is>
      </c>
      <c r="G2" s="2" t="inlineStr">
        <is>
          <t>Jun. 30, 2016</t>
        </is>
      </c>
      <c r="H2" s="2" t="inlineStr">
        <is>
          <t>May 31, 2016</t>
        </is>
      </c>
    </row>
    <row r="3">
      <c r="A3" s="3" t="inlineStr">
        <is>
          <t>Share-based Compensation Arrangement by Share-based Payment Award [Line Items]</t>
        </is>
      </c>
    </row>
    <row r="4">
      <c r="A4" s="4" t="inlineStr">
        <is>
          <t>Stock based compensation</t>
        </is>
      </c>
      <c r="B4" s="5" t="n">
        <v>570</v>
      </c>
      <c r="C4" s="5" t="n">
        <v>573</v>
      </c>
    </row>
    <row r="5">
      <c r="A5" s="4" t="inlineStr">
        <is>
          <t>Total unrecognized stock-based compensation expense</t>
        </is>
      </c>
      <c r="B5" s="5" t="n">
        <v>196</v>
      </c>
    </row>
    <row r="6">
      <c r="A6" s="4" t="inlineStr">
        <is>
          <t>Chief Executive Officer</t>
        </is>
      </c>
    </row>
    <row r="7">
      <c r="A7" s="3" t="inlineStr">
        <is>
          <t>Share-based Compensation Arrangement by Share-based Payment Award [Line Items]</t>
        </is>
      </c>
    </row>
    <row r="8">
      <c r="A8" s="4" t="inlineStr">
        <is>
          <t>Shares authorized under the Plan (in shares)</t>
        </is>
      </c>
      <c r="D8" s="6" t="n">
        <v>100000</v>
      </c>
    </row>
    <row r="9">
      <c r="A9" s="4" t="inlineStr">
        <is>
          <t>Restricted stock</t>
        </is>
      </c>
    </row>
    <row r="10">
      <c r="A10" s="3" t="inlineStr">
        <is>
          <t>Share-based Compensation Arrangement by Share-based Payment Award [Line Items]</t>
        </is>
      </c>
    </row>
    <row r="11">
      <c r="A11" s="4" t="inlineStr">
        <is>
          <t>Grants approved by the Board of Directors (in shares)</t>
        </is>
      </c>
      <c r="B11" s="6" t="n">
        <v>198000</v>
      </c>
      <c r="C11" s="6" t="n">
        <v>151000</v>
      </c>
    </row>
    <row r="12">
      <c r="A12" s="4" t="inlineStr">
        <is>
          <t>Restricted stock | First anniversary</t>
        </is>
      </c>
    </row>
    <row r="13">
      <c r="A13" s="3" t="inlineStr">
        <is>
          <t>Share-based Compensation Arrangement by Share-based Payment Award [Line Items]</t>
        </is>
      </c>
    </row>
    <row r="14">
      <c r="A14" s="4" t="inlineStr">
        <is>
          <t>Vesting percentage of awards</t>
        </is>
      </c>
      <c r="B14" s="4" t="inlineStr">
        <is>
          <t>33.33%</t>
        </is>
      </c>
    </row>
    <row r="15">
      <c r="A15" s="4" t="inlineStr">
        <is>
          <t>Restricted stock | Second anniversary</t>
        </is>
      </c>
    </row>
    <row r="16">
      <c r="A16" s="3" t="inlineStr">
        <is>
          <t>Share-based Compensation Arrangement by Share-based Payment Award [Line Items]</t>
        </is>
      </c>
    </row>
    <row r="17">
      <c r="A17" s="4" t="inlineStr">
        <is>
          <t>Vesting percentage of awards</t>
        </is>
      </c>
      <c r="B17" s="4" t="inlineStr">
        <is>
          <t>33.33%</t>
        </is>
      </c>
    </row>
    <row r="18">
      <c r="A18" s="4" t="inlineStr">
        <is>
          <t>Restricted stock | Third anniversary</t>
        </is>
      </c>
    </row>
    <row r="19">
      <c r="A19" s="3" t="inlineStr">
        <is>
          <t>Share-based Compensation Arrangement by Share-based Payment Award [Line Items]</t>
        </is>
      </c>
    </row>
    <row r="20">
      <c r="A20" s="4" t="inlineStr">
        <is>
          <t>Vesting percentage of awards</t>
        </is>
      </c>
      <c r="B20" s="4" t="inlineStr">
        <is>
          <t>33.33%</t>
        </is>
      </c>
    </row>
    <row r="21">
      <c r="A21" s="4" t="inlineStr">
        <is>
          <t>SOSAR</t>
        </is>
      </c>
    </row>
    <row r="22">
      <c r="A22" s="3" t="inlineStr">
        <is>
          <t>Share-based Compensation Arrangement by Share-based Payment Award [Line Items]</t>
        </is>
      </c>
    </row>
    <row r="23">
      <c r="A23" s="4" t="inlineStr">
        <is>
          <t>Weighted average remaining life of outstanding equity grants</t>
        </is>
      </c>
      <c r="B23" s="4" t="inlineStr">
        <is>
          <t>5 years 3 months 3 days</t>
        </is>
      </c>
    </row>
    <row r="24">
      <c r="A24" s="4" t="inlineStr">
        <is>
          <t>Weighted average remaining life of grants that are exercisable</t>
        </is>
      </c>
      <c r="B24" s="4" t="inlineStr">
        <is>
          <t>5 years 3 months 3 days</t>
        </is>
      </c>
    </row>
    <row r="25">
      <c r="A25" s="4" t="inlineStr">
        <is>
          <t>Stock Purchase Plan</t>
        </is>
      </c>
    </row>
    <row r="26">
      <c r="A26" s="3" t="inlineStr">
        <is>
          <t>Share-based Compensation Arrangement by Share-based Payment Award [Line Items]</t>
        </is>
      </c>
    </row>
    <row r="27">
      <c r="A27" s="4" t="inlineStr">
        <is>
          <t>Common stock reserved for future issuance (in shares)</t>
        </is>
      </c>
      <c r="B27" s="6" t="n">
        <v>150000</v>
      </c>
    </row>
    <row r="28">
      <c r="A28" s="4" t="inlineStr">
        <is>
          <t>Percentage of fair market value at date of grant (percentage)</t>
        </is>
      </c>
      <c r="B28" s="4" t="inlineStr">
        <is>
          <t>85.00%</t>
        </is>
      </c>
    </row>
    <row r="29">
      <c r="A29" s="4" t="inlineStr">
        <is>
          <t>Restriction period</t>
        </is>
      </c>
      <c r="B29" s="4" t="inlineStr">
        <is>
          <t>2 years</t>
        </is>
      </c>
    </row>
    <row r="30">
      <c r="A30" s="4" t="inlineStr">
        <is>
          <t>Shares authorized under the Plan (in shares)</t>
        </is>
      </c>
      <c r="G30" s="6" t="n">
        <v>350000</v>
      </c>
      <c r="H30" s="6" t="n">
        <v>150000</v>
      </c>
    </row>
    <row r="31">
      <c r="A31" s="4" t="inlineStr">
        <is>
          <t>2010 Plan</t>
        </is>
      </c>
    </row>
    <row r="32">
      <c r="A32" s="3" t="inlineStr">
        <is>
          <t>Share-based Compensation Arrangement by Share-based Payment Award [Line Items]</t>
        </is>
      </c>
    </row>
    <row r="33">
      <c r="A33" s="4" t="inlineStr">
        <is>
          <t>Common stock reserved for future issuance (in shares)</t>
        </is>
      </c>
      <c r="E33" s="6" t="n">
        <v>680000</v>
      </c>
      <c r="F33" s="6" t="n">
        <v>38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tock Plans and Preferred Stock - Schedule of Weighted Average Grant Date Fair Value and Total Intrinsic Value of Exercises (Details) - USD ($) $ / shares in Units, $ in Thousands</t>
        </is>
      </c>
      <c r="B1" s="2" t="inlineStr">
        <is>
          <t>12 Months Ended</t>
        </is>
      </c>
    </row>
    <row r="2">
      <c r="B2" s="2" t="inlineStr">
        <is>
          <t>Dec. 31, 2020</t>
        </is>
      </c>
      <c r="C2" s="2" t="inlineStr">
        <is>
          <t>Dec. 31, 2019</t>
        </is>
      </c>
    </row>
    <row r="3">
      <c r="A3" s="3" t="inlineStr">
        <is>
          <t>Share-based Payment Arrangement [Abstract]</t>
        </is>
      </c>
    </row>
    <row r="4">
      <c r="A4" s="4" t="inlineStr">
        <is>
          <t>Weighted average grant date fair value (in dollars per share)</t>
        </is>
      </c>
      <c r="B4" s="5" t="n">
        <v>0</v>
      </c>
      <c r="C4" s="5" t="n">
        <v>0</v>
      </c>
    </row>
    <row r="5">
      <c r="A5" s="4" t="inlineStr">
        <is>
          <t>Total intrinsic value of exercises</t>
        </is>
      </c>
      <c r="B5" s="5" t="n">
        <v>0</v>
      </c>
      <c r="C5" s="5"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tock Plans and Preferred Stock - Schedule of Stock Options Outstanding and Exercisable (Details) - SOSAR - USD ($) $ / shares in Units, shares in Thousand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eighted Average Exercise Prices (in dollars per share)</t>
        </is>
      </c>
      <c r="B4" s="7" t="n">
        <v>7.92</v>
      </c>
      <c r="C4" s="7" t="n">
        <v>7.55</v>
      </c>
    </row>
    <row r="5">
      <c r="A5" s="4" t="inlineStr">
        <is>
          <t>Grants Outstanding (in shares)</t>
        </is>
      </c>
      <c r="B5" s="6" t="n">
        <v>65</v>
      </c>
    </row>
    <row r="6">
      <c r="A6" s="4" t="inlineStr">
        <is>
          <t>Grants Exercisable (in shares)</t>
        </is>
      </c>
      <c r="B6" s="6" t="n">
        <v>65</v>
      </c>
    </row>
    <row r="7">
      <c r="A7" s="4" t="inlineStr">
        <is>
          <t>$8.14 to $10.21</t>
        </is>
      </c>
    </row>
    <row r="8">
      <c r="A8" s="3" t="inlineStr">
        <is>
          <t>Share-based Compensation Arrangement by Share-based Payment Award [Line Items]</t>
        </is>
      </c>
    </row>
    <row r="9">
      <c r="A9" s="4" t="inlineStr">
        <is>
          <t>Weighted Average Exercise Prices (in dollars per share)</t>
        </is>
      </c>
      <c r="B9" s="7" t="n">
        <v>8.83</v>
      </c>
    </row>
    <row r="10">
      <c r="A10" s="4" t="inlineStr">
        <is>
          <t>Grants Outstanding (in shares)</t>
        </is>
      </c>
      <c r="B10" s="6" t="n">
        <v>45</v>
      </c>
    </row>
    <row r="11">
      <c r="A11" s="4" t="inlineStr">
        <is>
          <t>Intrinsic Value - Grants Outstanding</t>
        </is>
      </c>
      <c r="B11" s="5" t="n">
        <v>0</v>
      </c>
    </row>
    <row r="12">
      <c r="A12" s="4" t="inlineStr">
        <is>
          <t>Grants Exercisable (in shares)</t>
        </is>
      </c>
      <c r="B12" s="6" t="n">
        <v>45</v>
      </c>
    </row>
    <row r="13">
      <c r="A13" s="4" t="inlineStr">
        <is>
          <t>Intrinsic Value - Grants Exercisable</t>
        </is>
      </c>
      <c r="B13" s="5" t="n">
        <v>0</v>
      </c>
    </row>
    <row r="14">
      <c r="A14" s="4" t="inlineStr">
        <is>
          <t>Range of Exercise Prices, lower range limit (in dollars per share)</t>
        </is>
      </c>
      <c r="B14" s="7" t="n">
        <v>8.140000000000001</v>
      </c>
    </row>
    <row r="15">
      <c r="A15" s="4" t="inlineStr">
        <is>
          <t>Range of Exercise Prices, upper range limit (in dollars per share)</t>
        </is>
      </c>
      <c r="B15" s="8" t="n">
        <v>10.21</v>
      </c>
    </row>
    <row r="16">
      <c r="A16" s="4" t="inlineStr">
        <is>
          <t>5.86</t>
        </is>
      </c>
    </row>
    <row r="17">
      <c r="A17" s="3" t="inlineStr">
        <is>
          <t>Share-based Compensation Arrangement by Share-based Payment Award [Line Items]</t>
        </is>
      </c>
    </row>
    <row r="18">
      <c r="A18" s="4" t="inlineStr">
        <is>
          <t>Weighted Average Exercise Prices (in dollars per share)</t>
        </is>
      </c>
      <c r="B18" s="7" t="n">
        <v>5.86</v>
      </c>
    </row>
    <row r="19">
      <c r="A19" s="4" t="inlineStr">
        <is>
          <t>Grants Outstanding (in shares)</t>
        </is>
      </c>
      <c r="B19" s="6" t="n">
        <v>20</v>
      </c>
    </row>
    <row r="20">
      <c r="A20" s="4" t="inlineStr">
        <is>
          <t>Intrinsic Value - Grants Outstanding</t>
        </is>
      </c>
      <c r="B20" s="5" t="n">
        <v>0</v>
      </c>
    </row>
    <row r="21">
      <c r="A21" s="4" t="inlineStr">
        <is>
          <t>Grants Exercisable (in shares)</t>
        </is>
      </c>
      <c r="B21" s="6" t="n">
        <v>20</v>
      </c>
    </row>
    <row r="22">
      <c r="A22" s="4" t="inlineStr">
        <is>
          <t>Intrinsic Value - Grants Exercisable</t>
        </is>
      </c>
      <c r="B22" s="5" t="n">
        <v>0</v>
      </c>
    </row>
    <row r="23">
      <c r="A23" s="4" t="inlineStr">
        <is>
          <t>Range of Exercise Prices, lower range limit (in dollars per share)</t>
        </is>
      </c>
      <c r="B23" s="7" t="n">
        <v>5.86</v>
      </c>
    </row>
    <row r="24">
      <c r="A24" s="4" t="inlineStr">
        <is>
          <t>Range of Exercise Prices, upper range limit (in dollars per share)</t>
        </is>
      </c>
      <c r="B24" s="7" t="n">
        <v>5.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tock Plans and Preferred Stock - Share-based Compensation Arrangement by Share-based Payment Award, Options, Vested and Expected to Vest, Outstanding and Exercisable (Details) - SOSAR - $ / shares shares in Thousands</t>
        </is>
      </c>
      <c r="B1" s="2" t="inlineStr">
        <is>
          <t>12 Months Ended</t>
        </is>
      </c>
    </row>
    <row r="2">
      <c r="B2" s="2" t="inlineStr">
        <is>
          <t>Dec. 31, 2020</t>
        </is>
      </c>
      <c r="C2" s="2" t="inlineStr">
        <is>
          <t>Dec. 31, 2020</t>
        </is>
      </c>
      <c r="D2" s="2" t="inlineStr">
        <is>
          <t>Dec. 31, 2019</t>
        </is>
      </c>
    </row>
    <row r="3">
      <c r="A3" s="3" t="inlineStr">
        <is>
          <t>Share-based Compensation Arrangement by Share-based Payment Award, Options, Outstanding [Roll Forward]</t>
        </is>
      </c>
    </row>
    <row r="4">
      <c r="A4" s="4" t="inlineStr">
        <is>
          <t>Outstanding at beginning of period (in shares)</t>
        </is>
      </c>
      <c r="B4" s="6" t="n">
        <v>65</v>
      </c>
      <c r="C4" s="6" t="n">
        <v>65</v>
      </c>
      <c r="D4" s="6" t="n">
        <v>76</v>
      </c>
    </row>
    <row r="5">
      <c r="A5" s="4" t="inlineStr">
        <is>
          <t>Granted (in shares)</t>
        </is>
      </c>
      <c r="B5" s="6" t="n">
        <v>0</v>
      </c>
    </row>
    <row r="6">
      <c r="A6" s="4" t="inlineStr">
        <is>
          <t>Exercised (in shares)</t>
        </is>
      </c>
      <c r="B6" s="6" t="n">
        <v>0</v>
      </c>
    </row>
    <row r="7">
      <c r="A7" s="4" t="inlineStr">
        <is>
          <t>Expired or cancelled (in shares)</t>
        </is>
      </c>
      <c r="B7" s="6" t="n">
        <v>-11</v>
      </c>
    </row>
    <row r="8">
      <c r="A8" s="4" t="inlineStr">
        <is>
          <t>Outstanding at end of period (in shares)</t>
        </is>
      </c>
      <c r="B8" s="6" t="n">
        <v>65</v>
      </c>
    </row>
    <row r="9">
      <c r="A9" s="4" t="inlineStr">
        <is>
          <t>Number of Shares, Exercisable (in shares)</t>
        </is>
      </c>
      <c r="C9" s="6" t="n">
        <v>65</v>
      </c>
    </row>
    <row r="10">
      <c r="A10" s="3" t="inlineStr">
        <is>
          <t>Share-based Compensation Arrangement by Share-based Payment Award, Options, Outstanding, Weighted Average Exercise Price [Roll Forward]</t>
        </is>
      </c>
    </row>
    <row r="11">
      <c r="A11" s="4" t="inlineStr">
        <is>
          <t>Weighted-Average Exercise Price, Outstanding at beginning of period (in dollars per share)</t>
        </is>
      </c>
      <c r="B11" s="7" t="n">
        <v>7.55</v>
      </c>
    </row>
    <row r="12">
      <c r="A12" s="4" t="inlineStr">
        <is>
          <t>Weighted-Average Exercise Price, Granted (in dollars per share)</t>
        </is>
      </c>
      <c r="B12" s="6" t="n">
        <v>0</v>
      </c>
    </row>
    <row r="13">
      <c r="A13" s="4" t="inlineStr">
        <is>
          <t>Weighted-Average Exercise Price, Exercised (in dollars per share)</t>
        </is>
      </c>
      <c r="B13" s="6" t="n">
        <v>0</v>
      </c>
    </row>
    <row r="14">
      <c r="A14" s="4" t="inlineStr">
        <is>
          <t>Weighted-Average Exercise Price, Expired or cancelled (in dollars per share)</t>
        </is>
      </c>
      <c r="B14" s="8" t="n">
        <v>5.45</v>
      </c>
    </row>
    <row r="15">
      <c r="A15" s="4" t="inlineStr">
        <is>
          <t>Weighted-Average Exercise Price, Outstanding at end of period (in dollars per share)</t>
        </is>
      </c>
      <c r="B15" s="7" t="n">
        <v>7.92</v>
      </c>
    </row>
    <row r="16">
      <c r="A16" s="4" t="inlineStr">
        <is>
          <t>Weighted-Average Exercise Price, Exercisable (in dollars per share)</t>
        </is>
      </c>
      <c r="C16" s="7" t="n">
        <v>7.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holders' Equity, Stock Plans and Preferred Stock - Restricted Stock and Restricted Stock Units Activity (Details) shares in Thousands</t>
        </is>
      </c>
      <c r="B1" s="2" t="inlineStr">
        <is>
          <t>12 Months Ended</t>
        </is>
      </c>
    </row>
    <row r="2">
      <c r="B2" s="2" t="inlineStr">
        <is>
          <t>Dec. 31, 2020$ / sharesshares</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Outstanding at beginning of period (in shares) | shares</t>
        </is>
      </c>
      <c r="B5" s="6" t="n">
        <v>207</v>
      </c>
    </row>
    <row r="6">
      <c r="A6" s="4" t="inlineStr">
        <is>
          <t>Granted (in shares) | shares</t>
        </is>
      </c>
      <c r="B6" s="6" t="n">
        <v>198</v>
      </c>
    </row>
    <row r="7">
      <c r="A7" s="4" t="inlineStr">
        <is>
          <t>Dividend Equivalents (in shares) | shares</t>
        </is>
      </c>
      <c r="B7" s="6" t="n">
        <v>0</v>
      </c>
    </row>
    <row r="8">
      <c r="A8" s="4" t="inlineStr">
        <is>
          <t>Vested (in shares) | shares</t>
        </is>
      </c>
      <c r="B8" s="6" t="n">
        <v>-187</v>
      </c>
    </row>
    <row r="9">
      <c r="A9" s="4" t="inlineStr">
        <is>
          <t>Cancelled (in shares) | shares</t>
        </is>
      </c>
      <c r="B9" s="6" t="n">
        <v>-25</v>
      </c>
    </row>
    <row r="10">
      <c r="A10" s="4" t="inlineStr">
        <is>
          <t>Outstanding at beginning of period (in shares) | shares</t>
        </is>
      </c>
      <c r="B10" s="6" t="n">
        <v>193</v>
      </c>
    </row>
    <row r="11">
      <c r="A11" s="3" t="inlineStr">
        <is>
          <t>Share-based Compensation Arrangement by Share-based Payment Award, Equity Instruments Other than Options, Nonvested, Weighted Average Grant Date Fair Value [Roll Forward]</t>
        </is>
      </c>
    </row>
    <row r="12">
      <c r="A12" s="4" t="inlineStr">
        <is>
          <t>Weighted-Average Grant Date Fair Value, Outstanding at beginning of period (in dollars per share) | $ / shares</t>
        </is>
      </c>
      <c r="B12" s="7" t="n">
        <v>5.28</v>
      </c>
    </row>
    <row r="13">
      <c r="A13" s="4" t="inlineStr">
        <is>
          <t>Weighted Average Grant Date Fair Value, Granted (in dollars per share) | $ / shares</t>
        </is>
      </c>
      <c r="B13" s="6" t="n">
        <v>2</v>
      </c>
    </row>
    <row r="14">
      <c r="A14" s="4" t="inlineStr">
        <is>
          <t>Weighted Average Grant Date Fair Value, Dividend Equivalents (in dollars per share) | $ / shares</t>
        </is>
      </c>
      <c r="B14" s="6" t="n">
        <v>0</v>
      </c>
    </row>
    <row r="15">
      <c r="A15" s="4" t="inlineStr">
        <is>
          <t>Weighted Average Grant Date Fair Value, Vested (in dollars per share) | $ / shares</t>
        </is>
      </c>
      <c r="B15" s="8" t="n">
        <v>3.93</v>
      </c>
    </row>
    <row r="16">
      <c r="A16" s="4" t="inlineStr">
        <is>
          <t>Weighted-Average Grant Date Fair Value, Cancelled (in dollars per share) | $ / shares</t>
        </is>
      </c>
      <c r="B16" s="8" t="n">
        <v>4.55</v>
      </c>
    </row>
    <row r="17">
      <c r="A17" s="4" t="inlineStr">
        <is>
          <t>Weighted-Average Grant Date Fair Value, Outstanding at end of period (in dollars per share) | $ / shares</t>
        </is>
      </c>
      <c r="B17" s="7" t="n">
        <v>3.32</v>
      </c>
    </row>
    <row r="18">
      <c r="A18" s="4" t="inlineStr">
        <is>
          <t>Employee Stock Purchase Plan</t>
        </is>
      </c>
    </row>
    <row r="19">
      <c r="A19" s="3" t="inlineStr">
        <is>
          <t>Share-based Compensation Arrangement by Share-based Payment Award, Equity Instruments Other than Options, Nonvested, Number of Shares [Roll Forward]</t>
        </is>
      </c>
    </row>
    <row r="20">
      <c r="A20" s="4" t="inlineStr">
        <is>
          <t>Outstanding at beginning of period (in shares) | shares</t>
        </is>
      </c>
      <c r="B20" s="6" t="n">
        <v>48</v>
      </c>
    </row>
    <row r="21">
      <c r="A21" s="4" t="inlineStr">
        <is>
          <t>Granted (in shares) | shares</t>
        </is>
      </c>
      <c r="B21" s="6" t="n">
        <v>28</v>
      </c>
    </row>
    <row r="22">
      <c r="A22" s="4" t="inlineStr">
        <is>
          <t>Dividend Equivalents (in shares) | shares</t>
        </is>
      </c>
      <c r="B22" s="6" t="n">
        <v>0</v>
      </c>
    </row>
    <row r="23">
      <c r="A23" s="4" t="inlineStr">
        <is>
          <t>Vested (in shares) | shares</t>
        </is>
      </c>
      <c r="B23" s="6" t="n">
        <v>-21</v>
      </c>
    </row>
    <row r="24">
      <c r="A24" s="4" t="inlineStr">
        <is>
          <t>Cancelled (in shares) | shares</t>
        </is>
      </c>
      <c r="B24" s="6" t="n">
        <v>0</v>
      </c>
    </row>
    <row r="25">
      <c r="A25" s="4" t="inlineStr">
        <is>
          <t>Outstanding at beginning of period (in shares) | shares</t>
        </is>
      </c>
      <c r="B25" s="6" t="n">
        <v>55</v>
      </c>
    </row>
    <row r="26">
      <c r="A26" s="3" t="inlineStr">
        <is>
          <t>Share-based Compensation Arrangement by Share-based Payment Award, Equity Instruments Other than Options, Nonvested, Weighted Average Grant Date Fair Value [Roll Forward]</t>
        </is>
      </c>
    </row>
    <row r="27">
      <c r="A27" s="4" t="inlineStr">
        <is>
          <t>Weighted-Average Grant Date Fair Value, Outstanding at beginning of period (in dollars per share) | $ / shares</t>
        </is>
      </c>
      <c r="B27" s="7" t="n">
        <v>5.08</v>
      </c>
    </row>
    <row r="28">
      <c r="A28" s="4" t="inlineStr">
        <is>
          <t>Weighted Average Grant Date Fair Value, Granted (in dollars per share) | $ / shares</t>
        </is>
      </c>
      <c r="B28" s="6" t="n">
        <v>2</v>
      </c>
    </row>
    <row r="29">
      <c r="A29" s="4" t="inlineStr">
        <is>
          <t>Weighted Average Grant Date Fair Value, Dividend Equivalents (in dollars per share) | $ / shares</t>
        </is>
      </c>
      <c r="B29" s="6" t="n">
        <v>0</v>
      </c>
    </row>
    <row r="30">
      <c r="A30" s="4" t="inlineStr">
        <is>
          <t>Weighted Average Grant Date Fair Value, Vested (in dollars per share) | $ / shares</t>
        </is>
      </c>
      <c r="B30" s="8" t="n">
        <v>6.45</v>
      </c>
    </row>
    <row r="31">
      <c r="A31" s="4" t="inlineStr">
        <is>
          <t>Weighted-Average Grant Date Fair Value, Cancelled (in dollars per share) | $ / shares</t>
        </is>
      </c>
      <c r="B31" s="6" t="n">
        <v>0</v>
      </c>
    </row>
    <row r="32">
      <c r="A32" s="4" t="inlineStr">
        <is>
          <t>Weighted-Average Grant Date Fair Value, Outstanding at end of period (in dollars per share) | $ / shares</t>
        </is>
      </c>
      <c r="B32" s="7" t="n">
        <v>2.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holders' Equity, Stock Plans and Preferred Stock - Preferred Stock (Details)</t>
        </is>
      </c>
      <c r="B1" s="2" t="inlineStr">
        <is>
          <t>Dec. 31, 2020shares</t>
        </is>
      </c>
    </row>
    <row r="2">
      <c r="A2" s="4" t="inlineStr">
        <is>
          <t>Series A Preferred Stock</t>
        </is>
      </c>
    </row>
    <row r="3">
      <c r="A3" s="3" t="inlineStr">
        <is>
          <t>Class of Stock [Line Items]</t>
        </is>
      </c>
    </row>
    <row r="4">
      <c r="A4" s="4" t="inlineStr">
        <is>
          <t>Preferred stock, shares authorized</t>
        </is>
      </c>
      <c r="B4" s="6" t="n">
        <v>19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Calculation of Net Income (Loss) Per Common Share (Details) - USD ($) $ / shares in Units, shares in Thousands, $ in Thousands</t>
        </is>
      </c>
      <c r="B1" s="2" t="inlineStr">
        <is>
          <t>12 Months Ended</t>
        </is>
      </c>
    </row>
    <row r="2">
      <c r="B2" s="2" t="inlineStr">
        <is>
          <t>Dec. 31, 2020</t>
        </is>
      </c>
      <c r="C2" s="2" t="inlineStr">
        <is>
          <t>Dec. 31, 2019</t>
        </is>
      </c>
    </row>
    <row r="3">
      <c r="A3" s="3" t="inlineStr">
        <is>
          <t>Numerator: Income (loss):</t>
        </is>
      </c>
    </row>
    <row r="4">
      <c r="A4" s="4" t="inlineStr">
        <is>
          <t>Income (loss) from continuing operations</t>
        </is>
      </c>
      <c r="B4" s="5" t="n">
        <v>6530</v>
      </c>
      <c r="C4" s="5" t="n">
        <v>-27474</v>
      </c>
    </row>
    <row r="5">
      <c r="A5" s="4" t="inlineStr">
        <is>
          <t>Loss from discontinued operations, net of income taxes</t>
        </is>
      </c>
      <c r="B5" s="6" t="n">
        <v>-1371</v>
      </c>
      <c r="C5" s="6" t="n">
        <v>-8589</v>
      </c>
    </row>
    <row r="6">
      <c r="A6" s="4" t="inlineStr">
        <is>
          <t>Net income (loss)</t>
        </is>
      </c>
      <c r="B6" s="5" t="n">
        <v>5159</v>
      </c>
      <c r="C6" s="5" t="n">
        <v>-36063</v>
      </c>
    </row>
    <row r="7">
      <c r="A7" s="4" t="inlineStr">
        <is>
          <t>Denominator: Basic Weighted Average Common Shares Outstanding (in shares)</t>
        </is>
      </c>
      <c r="B7" s="6" t="n">
        <v>6615</v>
      </c>
      <c r="C7" s="6" t="n">
        <v>6459</v>
      </c>
    </row>
    <row r="8">
      <c r="A8" s="4" t="inlineStr">
        <is>
          <t>Dilutive effect of stock options, SOSARs, Restricted Shares and Restricted Share Units (in shares)</t>
        </is>
      </c>
      <c r="B8" s="6" t="n">
        <v>90</v>
      </c>
      <c r="C8" s="6" t="n">
        <v>0</v>
      </c>
    </row>
    <row r="9">
      <c r="A9" s="4" t="inlineStr">
        <is>
          <t>Adjusted weighted average common shares outstanding (in shares)</t>
        </is>
      </c>
      <c r="B9" s="6" t="n">
        <v>6705</v>
      </c>
      <c r="C9" s="6" t="n">
        <v>6459</v>
      </c>
    </row>
    <row r="10">
      <c r="A10" s="3" t="inlineStr">
        <is>
          <t>Basic net income (loss) per common share</t>
        </is>
      </c>
    </row>
    <row r="11">
      <c r="A11" s="4" t="inlineStr">
        <is>
          <t>Income (loss) from continuing operations (in dollars per share)</t>
        </is>
      </c>
      <c r="B11" s="7" t="n">
        <v>0.99</v>
      </c>
      <c r="C11" s="7" t="n">
        <v>-4.25</v>
      </c>
    </row>
    <row r="12">
      <c r="A12" s="3" t="inlineStr">
        <is>
          <t>Loss from discontinued operations</t>
        </is>
      </c>
    </row>
    <row r="13">
      <c r="A13" s="4" t="inlineStr">
        <is>
          <t>Operating loss, net of taxes (in dollars per share)</t>
        </is>
      </c>
      <c r="B13" s="8" t="n">
        <v>-0.21</v>
      </c>
      <c r="C13" s="8" t="n">
        <v>-1.33</v>
      </c>
    </row>
    <row r="14">
      <c r="A14" s="4" t="inlineStr">
        <is>
          <t>Discontinued operations (in dollars per share)</t>
        </is>
      </c>
      <c r="B14" s="8" t="n">
        <v>-0.21</v>
      </c>
      <c r="C14" s="8" t="n">
        <v>-1.33</v>
      </c>
    </row>
    <row r="15">
      <c r="A15" s="4" t="inlineStr">
        <is>
          <t>Net income (loss) (in dollars per share)</t>
        </is>
      </c>
      <c r="B15" s="8" t="n">
        <v>0.78</v>
      </c>
      <c r="C15" s="8" t="n">
        <v>-5.58</v>
      </c>
    </row>
    <row r="16">
      <c r="A16" s="3" t="inlineStr">
        <is>
          <t>Diluted net income (loss) per common share</t>
        </is>
      </c>
    </row>
    <row r="17">
      <c r="A17" s="4" t="inlineStr">
        <is>
          <t>Income (loss) from continuing operations (in dollars per share)</t>
        </is>
      </c>
      <c r="B17" s="8" t="n">
        <v>0.97</v>
      </c>
      <c r="C17" s="8" t="n">
        <v>-4.25</v>
      </c>
    </row>
    <row r="18">
      <c r="A18" s="4" t="inlineStr">
        <is>
          <t>Operating loss, net of taxes (in dollars per share)</t>
        </is>
      </c>
      <c r="B18" s="8" t="n">
        <v>-0.2</v>
      </c>
      <c r="C18" s="8" t="n">
        <v>-1.33</v>
      </c>
    </row>
    <row r="19">
      <c r="A19" s="4" t="inlineStr">
        <is>
          <t>Discontinued operations, net of taxes (in dollars per share)</t>
        </is>
      </c>
      <c r="B19" s="8" t="n">
        <v>-0.2</v>
      </c>
      <c r="C19" s="8" t="n">
        <v>-1.33</v>
      </c>
    </row>
    <row r="20">
      <c r="A20" s="4" t="inlineStr">
        <is>
          <t>Diluted net income (loss) per common share (in dollars per share)</t>
        </is>
      </c>
      <c r="B20" s="7" t="n">
        <v>0.77</v>
      </c>
      <c r="C20" s="7" t="n">
        <v>-5.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 (LOSS)</t>
        </is>
      </c>
      <c r="B4" s="5" t="n">
        <v>5159</v>
      </c>
      <c r="C4" s="5" t="n">
        <v>-36063</v>
      </c>
    </row>
    <row r="5">
      <c r="A5" s="3" t="inlineStr">
        <is>
          <t>OTHER COMPREHENSIVE INCOME (LOSS):</t>
        </is>
      </c>
    </row>
    <row r="6">
      <c r="A6" s="4" t="inlineStr">
        <is>
          <t>Change in fair value of cash flow hedge, net of tax</t>
        </is>
      </c>
      <c r="B6" s="6" t="n">
        <v>-530</v>
      </c>
      <c r="C6" s="6" t="n">
        <v>-269</v>
      </c>
    </row>
    <row r="7">
      <c r="A7" s="4" t="inlineStr">
        <is>
          <t>Total other comprehensive income (loss)</t>
        </is>
      </c>
      <c r="B7" s="6" t="n">
        <v>-530</v>
      </c>
      <c r="C7" s="6" t="n">
        <v>-269</v>
      </c>
    </row>
    <row r="8">
      <c r="A8" s="4" t="inlineStr">
        <is>
          <t>COMPREHENSIVE INCOME (LOSS)</t>
        </is>
      </c>
      <c r="B8" s="5" t="n">
        <v>4629</v>
      </c>
      <c r="C8" s="5" t="n">
        <v>-363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Schedule of Antidilutive Securities Excluded from the Computation of Earnings Per Share (Details) - shares shares in Thousands</t>
        </is>
      </c>
      <c r="B1" s="2" t="inlineStr">
        <is>
          <t>12 Months Ended</t>
        </is>
      </c>
    </row>
    <row r="2">
      <c r="B2" s="2" t="inlineStr">
        <is>
          <t>Dec. 31, 2020</t>
        </is>
      </c>
      <c r="C2" s="2" t="inlineStr">
        <is>
          <t>Dec. 31, 2019</t>
        </is>
      </c>
    </row>
    <row r="3">
      <c r="A3" s="3" t="inlineStr">
        <is>
          <t>Earnings Per Share [Abstract]</t>
        </is>
      </c>
    </row>
    <row r="4">
      <c r="A4" s="4" t="inlineStr">
        <is>
          <t>SOSARs/Options Excluded</t>
        </is>
      </c>
      <c r="B4" s="6" t="n">
        <v>65</v>
      </c>
      <c r="C4" s="6" t="n">
        <v>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row>
    <row r="3">
      <c r="A3" s="3" t="inlineStr">
        <is>
          <t>Current provision (benefit) :</t>
        </is>
      </c>
    </row>
    <row r="4">
      <c r="A4" s="4" t="inlineStr">
        <is>
          <t>Federal</t>
        </is>
      </c>
      <c r="B4" s="5" t="n">
        <v>719</v>
      </c>
      <c r="C4" s="5" t="n">
        <v>197</v>
      </c>
    </row>
    <row r="5">
      <c r="A5" s="4" t="inlineStr">
        <is>
          <t>State</t>
        </is>
      </c>
      <c r="B5" s="6" t="n">
        <v>-23</v>
      </c>
      <c r="C5" s="6" t="n">
        <v>76</v>
      </c>
    </row>
    <row r="6">
      <c r="A6" s="4" t="inlineStr">
        <is>
          <t>Total current</t>
        </is>
      </c>
      <c r="B6" s="6" t="n">
        <v>696</v>
      </c>
      <c r="C6" s="6" t="n">
        <v>273</v>
      </c>
    </row>
    <row r="7">
      <c r="A7" s="3" t="inlineStr">
        <is>
          <t>Deferred provision (benefit):</t>
        </is>
      </c>
    </row>
    <row r="8">
      <c r="A8" s="4" t="inlineStr">
        <is>
          <t>Federal</t>
        </is>
      </c>
      <c r="B8" s="6" t="n">
        <v>-1227</v>
      </c>
      <c r="C8" s="6" t="n">
        <v>12439</v>
      </c>
    </row>
    <row r="9">
      <c r="A9" s="4" t="inlineStr">
        <is>
          <t>State</t>
        </is>
      </c>
      <c r="B9" s="6" t="n">
        <v>0</v>
      </c>
      <c r="C9" s="6" t="n">
        <v>2982</v>
      </c>
    </row>
    <row r="10">
      <c r="A10" s="4" t="inlineStr">
        <is>
          <t>Total deferred</t>
        </is>
      </c>
      <c r="B10" s="6" t="n">
        <v>-1227</v>
      </c>
      <c r="C10" s="6" t="n">
        <v>15421</v>
      </c>
    </row>
    <row r="11">
      <c r="A11" s="4" t="inlineStr">
        <is>
          <t>Provision (benefit) for income taxes of continuing operations</t>
        </is>
      </c>
      <c r="B11" s="5" t="n">
        <v>-531</v>
      </c>
      <c r="C11" s="5" t="n">
        <v>156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econciliation (Details) - USD ($) $ in Thousands</t>
        </is>
      </c>
      <c r="B1" s="2" t="inlineStr">
        <is>
          <t>12 Months Ended</t>
        </is>
      </c>
    </row>
    <row r="2">
      <c r="B2" s="2" t="inlineStr">
        <is>
          <t>Dec. 31, 2020</t>
        </is>
      </c>
      <c r="C2" s="2" t="inlineStr">
        <is>
          <t>Dec. 31, 2019</t>
        </is>
      </c>
    </row>
    <row r="3">
      <c r="A3" s="3" t="inlineStr">
        <is>
          <t>Income Tax Expense (Benefit), Continuing Operations, Income Tax Reconciliation [Abstract]</t>
        </is>
      </c>
    </row>
    <row r="4">
      <c r="A4" s="4" t="inlineStr">
        <is>
          <t>Provision (benefit) for federal income taxes at statutory rates</t>
        </is>
      </c>
      <c r="B4" s="5" t="n">
        <v>1260</v>
      </c>
      <c r="C4" s="5" t="n">
        <v>-2469</v>
      </c>
    </row>
    <row r="5">
      <c r="A5" s="4" t="inlineStr">
        <is>
          <t>Provision (benefit) for state income taxes, net of federal benefit</t>
        </is>
      </c>
      <c r="B5" s="6" t="n">
        <v>478</v>
      </c>
      <c r="C5" s="6" t="n">
        <v>-106</v>
      </c>
    </row>
    <row r="6">
      <c r="A6" s="4" t="inlineStr">
        <is>
          <t>Valuation allowance changes affecting the provision for income taxes</t>
        </is>
      </c>
      <c r="B6" s="6" t="n">
        <v>-2922</v>
      </c>
      <c r="C6" s="6" t="n">
        <v>19002</v>
      </c>
    </row>
    <row r="7">
      <c r="A7" s="4" t="inlineStr">
        <is>
          <t>Employment tax credits</t>
        </is>
      </c>
      <c r="B7" s="6" t="n">
        <v>-355</v>
      </c>
      <c r="C7" s="6" t="n">
        <v>-210</v>
      </c>
    </row>
    <row r="8">
      <c r="A8" s="4" t="inlineStr">
        <is>
          <t>Nondeductible expenses</t>
        </is>
      </c>
      <c r="B8" s="6" t="n">
        <v>251</v>
      </c>
      <c r="C8" s="6" t="n">
        <v>122</v>
      </c>
    </row>
    <row r="9">
      <c r="A9" s="4" t="inlineStr">
        <is>
          <t>Stock based compensation expense</t>
        </is>
      </c>
      <c r="B9" s="6" t="n">
        <v>98</v>
      </c>
      <c r="C9" s="6" t="n">
        <v>80</v>
      </c>
    </row>
    <row r="10">
      <c r="A10" s="4" t="inlineStr">
        <is>
          <t>WOTC Credit and Other</t>
        </is>
      </c>
      <c r="B10" s="6" t="n">
        <v>931</v>
      </c>
      <c r="C10" s="6" t="n">
        <v>-1349</v>
      </c>
    </row>
    <row r="11">
      <c r="A11" s="4" t="inlineStr">
        <is>
          <t>Other</t>
        </is>
      </c>
      <c r="B11" s="6" t="n">
        <v>-272</v>
      </c>
      <c r="C11" s="6" t="n">
        <v>624</v>
      </c>
    </row>
    <row r="12">
      <c r="A12" s="4" t="inlineStr">
        <is>
          <t>Provision (benefit) for income taxes of continuing operations</t>
        </is>
      </c>
      <c r="B12" s="5" t="n">
        <v>-531</v>
      </c>
      <c r="C12" s="5" t="n">
        <v>156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 (liabilities):</t>
        </is>
      </c>
    </row>
    <row r="3">
      <c r="A3" s="4" t="inlineStr">
        <is>
          <t>Net operating loss and other carryforwards</t>
        </is>
      </c>
      <c r="B3" s="5" t="n">
        <v>67</v>
      </c>
      <c r="C3" s="5" t="n">
        <v>859</v>
      </c>
    </row>
    <row r="4">
      <c r="A4" s="4" t="inlineStr">
        <is>
          <t>Credit carryforwards</t>
        </is>
      </c>
      <c r="B4" s="6" t="n">
        <v>1777</v>
      </c>
      <c r="C4" s="6" t="n">
        <v>3118</v>
      </c>
    </row>
    <row r="5">
      <c r="A5" s="4" t="inlineStr">
        <is>
          <t>Accounts receivable</t>
        </is>
      </c>
      <c r="B5" s="6" t="n">
        <v>4652</v>
      </c>
      <c r="C5" s="6" t="n">
        <v>4852</v>
      </c>
    </row>
    <row r="6">
      <c r="A6" s="4" t="inlineStr">
        <is>
          <t>Prepaid expenses</t>
        </is>
      </c>
      <c r="B6" s="6" t="n">
        <v>-938</v>
      </c>
      <c r="C6" s="6" t="n">
        <v>-1015</v>
      </c>
    </row>
    <row r="7">
      <c r="A7" s="4" t="inlineStr">
        <is>
          <t>Interest rate limitation</t>
        </is>
      </c>
      <c r="B7" s="6" t="n">
        <v>0</v>
      </c>
      <c r="C7" s="6" t="n">
        <v>971</v>
      </c>
    </row>
    <row r="8">
      <c r="A8" s="4" t="inlineStr">
        <is>
          <t>Right-of-use lease liability</t>
        </is>
      </c>
      <c r="B8" s="6" t="n">
        <v>78674</v>
      </c>
      <c r="C8" s="6" t="n">
        <v>82194</v>
      </c>
    </row>
    <row r="9">
      <c r="A9" s="4" t="inlineStr">
        <is>
          <t>Right-of-use lease asset</t>
        </is>
      </c>
      <c r="B9" s="6" t="n">
        <v>-75443</v>
      </c>
      <c r="C9" s="6" t="n">
        <v>-79843</v>
      </c>
    </row>
    <row r="10">
      <c r="A10" s="4" t="inlineStr">
        <is>
          <t>Depreciation</t>
        </is>
      </c>
      <c r="B10" s="6" t="n">
        <v>1731</v>
      </c>
      <c r="C10" s="6" t="n">
        <v>1863</v>
      </c>
    </row>
    <row r="11">
      <c r="A11" s="4" t="inlineStr">
        <is>
          <t>Tax goodwill and intangibles</t>
        </is>
      </c>
      <c r="B11" s="6" t="n">
        <v>-1098</v>
      </c>
      <c r="C11" s="6" t="n">
        <v>-1066</v>
      </c>
    </row>
    <row r="12">
      <c r="A12" s="4" t="inlineStr">
        <is>
          <t>Stock-based compensation</t>
        </is>
      </c>
      <c r="B12" s="6" t="n">
        <v>164</v>
      </c>
      <c r="C12" s="6" t="n">
        <v>183</v>
      </c>
    </row>
    <row r="13">
      <c r="A13" s="4" t="inlineStr">
        <is>
          <t>Accrued liabilities</t>
        </is>
      </c>
      <c r="B13" s="6" t="n">
        <v>124</v>
      </c>
      <c r="C13" s="6" t="n">
        <v>504</v>
      </c>
    </row>
    <row r="14">
      <c r="A14" s="4" t="inlineStr">
        <is>
          <t>Accrued rent</t>
        </is>
      </c>
      <c r="B14" s="6" t="n">
        <v>340</v>
      </c>
      <c r="C14" s="6" t="n">
        <v>380</v>
      </c>
    </row>
    <row r="15">
      <c r="A15" s="4" t="inlineStr">
        <is>
          <t>Impairment of long-lived assets</t>
        </is>
      </c>
      <c r="B15" s="6" t="n">
        <v>177</v>
      </c>
      <c r="C15" s="6" t="n">
        <v>176</v>
      </c>
    </row>
    <row r="16">
      <c r="A16" s="4" t="inlineStr">
        <is>
          <t>Interest rate swap</t>
        </is>
      </c>
      <c r="B16" s="6" t="n">
        <v>0</v>
      </c>
      <c r="C16" s="6" t="n">
        <v>-4</v>
      </c>
    </row>
    <row r="17">
      <c r="A17" s="4" t="inlineStr">
        <is>
          <t>Hedge Ineffectiveness</t>
        </is>
      </c>
      <c r="B17" s="6" t="n">
        <v>0</v>
      </c>
      <c r="C17" s="6" t="n">
        <v>-155</v>
      </c>
    </row>
    <row r="18">
      <c r="A18" s="4" t="inlineStr">
        <is>
          <t>Noncurrent self-insurance liabilities</t>
        </is>
      </c>
      <c r="B18" s="6" t="n">
        <v>6350</v>
      </c>
      <c r="C18" s="6" t="n">
        <v>6363</v>
      </c>
    </row>
    <row r="19">
      <c r="A19" s="4" t="inlineStr">
        <is>
          <t>Restitution</t>
        </is>
      </c>
      <c r="B19" s="6" t="n">
        <v>2329</v>
      </c>
      <c r="C19" s="6" t="n">
        <v>2445</v>
      </c>
    </row>
    <row r="20">
      <c r="A20" s="4" t="inlineStr">
        <is>
          <t>Other</t>
        </is>
      </c>
      <c r="B20" s="6" t="n">
        <v>28</v>
      </c>
      <c r="C20" s="6" t="n">
        <v>30</v>
      </c>
    </row>
    <row r="21">
      <c r="A21" s="4" t="inlineStr">
        <is>
          <t>Subtotal</t>
        </is>
      </c>
      <c r="B21" s="6" t="n">
        <v>18934</v>
      </c>
      <c r="C21" s="6" t="n">
        <v>21855</v>
      </c>
    </row>
    <row r="22">
      <c r="A22" s="4" t="inlineStr">
        <is>
          <t>Less valuation allowance</t>
        </is>
      </c>
      <c r="B22" s="6" t="n">
        <v>-18934</v>
      </c>
      <c r="C22" s="6" t="n">
        <v>-21855</v>
      </c>
    </row>
    <row r="23">
      <c r="A23" s="4" t="inlineStr">
        <is>
          <t>Total noncurrent deferred tax assets</t>
        </is>
      </c>
      <c r="B23" s="5" t="n">
        <v>0</v>
      </c>
      <c r="C2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14" customWidth="1" min="6" max="6"/>
    <col width="21" customWidth="1" min="7" max="7"/>
    <col width="28" customWidth="1" min="8" max="8"/>
  </cols>
  <sheetData>
    <row r="1">
      <c r="A1" s="1" t="inlineStr">
        <is>
          <t>Income Taxes - Narrative (Details) $ in Thousands</t>
        </is>
      </c>
      <c r="B1" s="2" t="inlineStr">
        <is>
          <t>Mar. 27, 2020USD ($)</t>
        </is>
      </c>
      <c r="C1" s="2" t="inlineStr">
        <is>
          <t>Dec. 31, 2020USD ($)</t>
        </is>
      </c>
      <c r="D1" s="2" t="inlineStr">
        <is>
          <t>Dec. 31, 2019USD ($)</t>
        </is>
      </c>
      <c r="E1" s="2" t="inlineStr">
        <is>
          <t>Dec. 31, 2019USD ($)</t>
        </is>
      </c>
      <c r="F1" s="2" t="inlineStr">
        <is>
          <t>Jun. 30, 2019</t>
        </is>
      </c>
      <c r="G1" s="2" t="inlineStr">
        <is>
          <t>Dec. 31, 2020USD ($)</t>
        </is>
      </c>
      <c r="H1" s="2" t="inlineStr">
        <is>
          <t>Sep. 30, 2020nursing_center</t>
        </is>
      </c>
    </row>
    <row r="2">
      <c r="A2" s="3" t="inlineStr">
        <is>
          <t>Income Tax Disclosure [Line Items]</t>
        </is>
      </c>
    </row>
    <row r="3">
      <c r="A3" s="4" t="inlineStr">
        <is>
          <t>Cumulative pre-tax income (loss) from continuing operations</t>
        </is>
      </c>
      <c r="C3" s="5" t="n">
        <v>5999</v>
      </c>
      <c r="D3" s="5" t="n">
        <v>-11780</v>
      </c>
      <c r="G3" s="5" t="n">
        <v>-18526</v>
      </c>
    </row>
    <row r="4">
      <c r="A4" s="4" t="inlineStr">
        <is>
          <t>Tax contingency</t>
        </is>
      </c>
      <c r="E4" s="5" t="n">
        <v>9500</v>
      </c>
    </row>
    <row r="5">
      <c r="A5" s="4" t="inlineStr">
        <is>
          <t>Cumulative loss preceding months</t>
        </is>
      </c>
      <c r="F5" s="4" t="inlineStr">
        <is>
          <t>36 years</t>
        </is>
      </c>
    </row>
    <row r="6">
      <c r="A6" s="4" t="inlineStr">
        <is>
          <t>Number of nursing center facilities terminated | nursing_center</t>
        </is>
      </c>
      <c r="H6" s="6" t="n">
        <v>10</v>
      </c>
    </row>
    <row r="7">
      <c r="A7" s="4" t="inlineStr">
        <is>
          <t>Deferred tax assets, valuation allowance</t>
        </is>
      </c>
      <c r="C7" s="6" t="n">
        <v>18934</v>
      </c>
      <c r="D7" s="6" t="n">
        <v>21855</v>
      </c>
      <c r="E7" s="5" t="n">
        <v>21855</v>
      </c>
      <c r="G7" s="6" t="n">
        <v>18934</v>
      </c>
    </row>
    <row r="8">
      <c r="A8" s="4" t="inlineStr">
        <is>
          <t>CARES Act, tax refund received</t>
        </is>
      </c>
      <c r="B8" s="5" t="n">
        <v>1227</v>
      </c>
    </row>
    <row r="9">
      <c r="A9" s="4" t="inlineStr">
        <is>
          <t>Net operating losses</t>
        </is>
      </c>
      <c r="C9" s="6" t="n">
        <v>5576</v>
      </c>
      <c r="G9" s="6" t="n">
        <v>5576</v>
      </c>
    </row>
    <row r="10">
      <c r="A10" s="4" t="inlineStr">
        <is>
          <t>Work Opportunity Tax Credit</t>
        </is>
      </c>
    </row>
    <row r="11">
      <c r="A11" s="3" t="inlineStr">
        <is>
          <t>Income Tax Disclosure [Line Items]</t>
        </is>
      </c>
    </row>
    <row r="12">
      <c r="A12" s="4" t="inlineStr">
        <is>
          <t>Employment tax credit</t>
        </is>
      </c>
      <c r="C12" s="6" t="n">
        <v>355</v>
      </c>
      <c r="D12" s="5" t="n">
        <v>210</v>
      </c>
    </row>
    <row r="13">
      <c r="A13" s="4" t="inlineStr">
        <is>
          <t>IRS</t>
        </is>
      </c>
    </row>
    <row r="14">
      <c r="A14" s="3" t="inlineStr">
        <is>
          <t>Income Tax Disclosure [Line Items]</t>
        </is>
      </c>
    </row>
    <row r="15">
      <c r="A15" s="4" t="inlineStr">
        <is>
          <t>Operating loss carryforwards limited by change in ownership provisions</t>
        </is>
      </c>
      <c r="C15" s="5" t="n">
        <v>257</v>
      </c>
      <c r="G15" s="5" t="n">
        <v>2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21" customWidth="1" min="2" max="2"/>
    <col width="28" customWidth="1" min="3" max="3"/>
    <col width="43" customWidth="1" min="4" max="4"/>
    <col width="29" customWidth="1" min="5" max="5"/>
    <col width="21" customWidth="1" min="6" max="6"/>
    <col width="50" customWidth="1" min="7" max="7"/>
    <col width="21" customWidth="1" min="8" max="8"/>
    <col width="14" customWidth="1" min="9" max="9"/>
    <col width="21" customWidth="1" min="10" max="10"/>
    <col width="28" customWidth="1" min="11" max="11"/>
    <col width="14" customWidth="1" min="12" max="12"/>
    <col width="22" customWidth="1" min="13" max="13"/>
    <col width="29" customWidth="1" min="14" max="14"/>
    <col width="28" customWidth="1" min="15" max="15"/>
  </cols>
  <sheetData>
    <row r="1">
      <c r="A1" s="1" t="inlineStr">
        <is>
          <t>Commitments and Contingencies - Narrative (Details)</t>
        </is>
      </c>
      <c r="B1" s="2" t="inlineStr">
        <is>
          <t>Feb. 14, 2020USD ($)</t>
        </is>
      </c>
      <c r="C1" s="2" t="inlineStr">
        <is>
          <t>Aug. 30, 2019nursing_center</t>
        </is>
      </c>
      <c r="D1" s="2" t="inlineStr">
        <is>
          <t>Oct. 01, 2018nursing_centerlease_extension</t>
        </is>
      </c>
      <c r="E1" s="2" t="inlineStr">
        <is>
          <t>Nov. 01, 2016lease_extension</t>
        </is>
      </c>
      <c r="F1" s="2" t="inlineStr">
        <is>
          <t>Feb. 29, 2020USD ($)</t>
        </is>
      </c>
      <c r="G1" s="2" t="inlineStr">
        <is>
          <t>Dec. 31, 2020USD ($)lawsuitMultiplenursing_center</t>
        </is>
      </c>
      <c r="H1" s="2" t="inlineStr">
        <is>
          <t>Dec. 31, 2019USD ($)</t>
        </is>
      </c>
      <c r="I1" s="2" t="inlineStr">
        <is>
          <t>Dec. 31, 2008</t>
        </is>
      </c>
      <c r="J1" s="2" t="inlineStr">
        <is>
          <t>Dec. 31, 2019USD ($)</t>
        </is>
      </c>
      <c r="K1" s="2" t="inlineStr">
        <is>
          <t>Sep. 30, 2020nursing_center</t>
        </is>
      </c>
      <c r="L1" s="2" t="inlineStr">
        <is>
          <t>Oct. 01, 2019</t>
        </is>
      </c>
      <c r="M1" s="2" t="inlineStr">
        <is>
          <t>Aug. 30, 2019facility</t>
        </is>
      </c>
      <c r="N1" s="2" t="inlineStr">
        <is>
          <t>Aug. 30, 2019lease_extension</t>
        </is>
      </c>
      <c r="O1" s="2" t="inlineStr">
        <is>
          <t>Oct. 01, 2016nursing_center</t>
        </is>
      </c>
    </row>
    <row r="2">
      <c r="A2" s="3" t="inlineStr">
        <is>
          <t>Commitments and Contingencies [Line Items]</t>
        </is>
      </c>
    </row>
    <row r="3">
      <c r="A3" s="4" t="inlineStr">
        <is>
          <t>Operating lease cost</t>
        </is>
      </c>
      <c r="G3" s="5" t="n">
        <v>54001000</v>
      </c>
      <c r="H3" s="5" t="n">
        <v>52990000</v>
      </c>
    </row>
    <row r="4">
      <c r="A4" s="4" t="inlineStr">
        <is>
          <t>Accrued liability related to straightline rent</t>
        </is>
      </c>
      <c r="G4" s="5" t="n">
        <v>12382000</v>
      </c>
      <c r="H4" s="6" t="n">
        <v>9325000</v>
      </c>
      <c r="J4" s="5" t="n">
        <v>9325000</v>
      </c>
    </row>
    <row r="5">
      <c r="A5" s="4" t="inlineStr">
        <is>
          <t>Number of nursing center facilities leased | nursing_center</t>
        </is>
      </c>
      <c r="D5" s="6" t="n">
        <v>34</v>
      </c>
      <c r="G5" s="6" t="n">
        <v>46</v>
      </c>
    </row>
    <row r="6">
      <c r="A6" s="4" t="inlineStr">
        <is>
          <t>Number of skilled nursing centers under lease | nursing_center</t>
        </is>
      </c>
      <c r="D6" s="6" t="n">
        <v>23</v>
      </c>
    </row>
    <row r="7">
      <c r="A7" s="4" t="inlineStr">
        <is>
          <t>Operating lease, initial term</t>
        </is>
      </c>
      <c r="C7" s="4" t="inlineStr">
        <is>
          <t>12 years</t>
        </is>
      </c>
      <c r="D7" s="4" t="inlineStr">
        <is>
          <t>12 years</t>
        </is>
      </c>
    </row>
    <row r="8">
      <c r="A8" s="4" t="inlineStr">
        <is>
          <t>Operating lease, number of lease extensions allowed | lease_extension</t>
        </is>
      </c>
      <c r="D8" s="6" t="n">
        <v>2</v>
      </c>
      <c r="N8" s="6" t="n">
        <v>2</v>
      </c>
    </row>
    <row r="9">
      <c r="A9" s="4" t="inlineStr">
        <is>
          <t>Operating lease, extension period</t>
        </is>
      </c>
      <c r="C9" s="4" t="inlineStr">
        <is>
          <t>10 years</t>
        </is>
      </c>
      <c r="D9" s="4" t="inlineStr">
        <is>
          <t>10 years</t>
        </is>
      </c>
    </row>
    <row r="10">
      <c r="A10" s="4" t="inlineStr">
        <is>
          <t>Operating lease, annual lease fixed escalators, percent</t>
        </is>
      </c>
      <c r="D10" s="4" t="inlineStr">
        <is>
          <t>2.15%</t>
        </is>
      </c>
      <c r="L10" s="4" t="inlineStr">
        <is>
          <t>2.15%</t>
        </is>
      </c>
    </row>
    <row r="11">
      <c r="A11" s="4" t="inlineStr">
        <is>
          <t>Number of nursing center facilities terminated | nursing_center</t>
        </is>
      </c>
      <c r="K11" s="6" t="n">
        <v>10</v>
      </c>
    </row>
    <row r="12">
      <c r="A12" s="4" t="inlineStr">
        <is>
          <t>Estimated insurance recoveries</t>
        </is>
      </c>
      <c r="G12" s="5" t="n">
        <v>1025000</v>
      </c>
      <c r="H12" s="6" t="n">
        <v>1011000</v>
      </c>
      <c r="J12" s="6" t="n">
        <v>1011000</v>
      </c>
    </row>
    <row r="13">
      <c r="A13" s="4" t="inlineStr">
        <is>
          <t>Cash expenditures for self-insured professional liability costs</t>
        </is>
      </c>
      <c r="G13" s="6" t="n">
        <v>5514000</v>
      </c>
      <c r="H13" s="6" t="n">
        <v>4578000</v>
      </c>
    </row>
    <row r="14">
      <c r="A14" s="4" t="inlineStr">
        <is>
          <t>Liability for workers compensation claims</t>
        </is>
      </c>
      <c r="G14" s="6" t="n">
        <v>1039000</v>
      </c>
      <c r="H14" s="6" t="n">
        <v>921000</v>
      </c>
      <c r="J14" s="6" t="n">
        <v>921000</v>
      </c>
    </row>
    <row r="15">
      <c r="A15" s="4" t="inlineStr">
        <is>
          <t>Workers compensation insurance, non current receivable for excess premiums paid</t>
        </is>
      </c>
      <c r="G15" s="6" t="n">
        <v>2050000</v>
      </c>
      <c r="H15" s="6" t="n">
        <v>1575000</v>
      </c>
      <c r="J15" s="6" t="n">
        <v>1575000</v>
      </c>
    </row>
    <row r="16">
      <c r="A16" s="4" t="inlineStr">
        <is>
          <t>Health insurance, maximum self-insured annual amount per individual</t>
        </is>
      </c>
      <c r="G16" s="5" t="n">
        <v>200000</v>
      </c>
    </row>
    <row r="17">
      <c r="A17" s="4" t="inlineStr">
        <is>
          <t>Salary multiple | Multiple</t>
        </is>
      </c>
      <c r="G17" s="6" t="n">
        <v>2</v>
      </c>
    </row>
    <row r="18">
      <c r="A18" s="4" t="inlineStr">
        <is>
          <t>Renewal period for employee agreements</t>
        </is>
      </c>
      <c r="G18" s="4" t="inlineStr">
        <is>
          <t>1 year</t>
        </is>
      </c>
    </row>
    <row r="19">
      <c r="A19" s="4" t="inlineStr">
        <is>
          <t>Number of professional liability lawsuits | lawsuit</t>
        </is>
      </c>
      <c r="G19" s="6" t="n">
        <v>79</v>
      </c>
    </row>
    <row r="20">
      <c r="A20" s="4" t="inlineStr">
        <is>
          <t>Number of professional liability lawsuits, | nursing_center</t>
        </is>
      </c>
      <c r="G20" s="6" t="n">
        <v>36</v>
      </c>
    </row>
    <row r="21">
      <c r="A21" s="4" t="inlineStr">
        <is>
          <t>Government settlement expense</t>
        </is>
      </c>
      <c r="G21" s="5" t="n">
        <v>0</v>
      </c>
      <c r="H21" s="6" t="n">
        <v>3100000</v>
      </c>
    </row>
    <row r="22">
      <c r="A22" s="4" t="inlineStr">
        <is>
          <t>Government settlement accrual</t>
        </is>
      </c>
      <c r="G22" s="6" t="n">
        <v>8000000</v>
      </c>
      <c r="H22" s="6" t="n">
        <v>9000000</v>
      </c>
      <c r="J22" s="6" t="n">
        <v>9000000</v>
      </c>
    </row>
    <row r="23">
      <c r="A23" s="4" t="inlineStr">
        <is>
          <t>Duration of alleged breaches of statutory and contractual obligations to patents</t>
        </is>
      </c>
      <c r="I23" s="4" t="inlineStr">
        <is>
          <t>5 years</t>
        </is>
      </c>
    </row>
    <row r="24">
      <c r="A24" s="4" t="inlineStr">
        <is>
          <t>Violations of False Claims Act</t>
        </is>
      </c>
    </row>
    <row r="25">
      <c r="A25" s="3" t="inlineStr">
        <is>
          <t>Commitments and Contingencies [Line Items]</t>
        </is>
      </c>
    </row>
    <row r="26">
      <c r="A26" s="4" t="inlineStr">
        <is>
          <t>Government settlement expense</t>
        </is>
      </c>
      <c r="F26" s="5" t="n">
        <v>9500000</v>
      </c>
    </row>
    <row r="27">
      <c r="A27" s="4" t="inlineStr">
        <is>
          <t>Initial payment requirement, amount</t>
        </is>
      </c>
      <c r="B27" s="5" t="n">
        <v>500000</v>
      </c>
    </row>
    <row r="28">
      <c r="A28" s="4" t="inlineStr">
        <is>
          <t>Settlement, payment period</t>
        </is>
      </c>
      <c r="F28" s="4" t="inlineStr">
        <is>
          <t>5 years</t>
        </is>
      </c>
    </row>
    <row r="29">
      <c r="A29" s="4" t="inlineStr">
        <is>
          <t>Settlement agreement outstanding balance</t>
        </is>
      </c>
      <c r="G29" s="6" t="n">
        <v>9000000</v>
      </c>
    </row>
    <row r="30">
      <c r="A30" s="4" t="inlineStr">
        <is>
          <t>Settlement agreement ,other current liabilities</t>
        </is>
      </c>
      <c r="G30" s="6" t="n">
        <v>1000000</v>
      </c>
    </row>
    <row r="31">
      <c r="A31" s="4" t="inlineStr">
        <is>
          <t>Government settlement accrual</t>
        </is>
      </c>
      <c r="G31" s="5" t="n">
        <v>8000000</v>
      </c>
    </row>
    <row r="32">
      <c r="A32" s="4" t="inlineStr">
        <is>
          <t>Settlement agreement, term</t>
        </is>
      </c>
      <c r="F32" s="4" t="inlineStr">
        <is>
          <t>5 years</t>
        </is>
      </c>
    </row>
    <row r="33">
      <c r="A33" s="4" t="inlineStr">
        <is>
          <t>Scheduled for trial or arbitration over next 12 months</t>
        </is>
      </c>
    </row>
    <row r="34">
      <c r="A34" s="3" t="inlineStr">
        <is>
          <t>Commitments and Contingencies [Line Items]</t>
        </is>
      </c>
    </row>
    <row r="35">
      <c r="A35" s="4" t="inlineStr">
        <is>
          <t>Number of professional liability lawsuits | lawsuit</t>
        </is>
      </c>
      <c r="G35" s="6" t="n">
        <v>22</v>
      </c>
    </row>
    <row r="36">
      <c r="A36" s="4" t="inlineStr">
        <is>
          <t>Professional malpractice liability insurance</t>
        </is>
      </c>
    </row>
    <row r="37">
      <c r="A37" s="3" t="inlineStr">
        <is>
          <t>Commitments and Contingencies [Line Items]</t>
        </is>
      </c>
    </row>
    <row r="38">
      <c r="A38" s="4" t="inlineStr">
        <is>
          <t>Insurance policy coverage limits per claim</t>
        </is>
      </c>
      <c r="G38" s="5" t="n">
        <v>1000000</v>
      </c>
    </row>
    <row r="39">
      <c r="A39" s="4" t="inlineStr">
        <is>
          <t>Workers compensation insurance, maximum annual aggregate self-insured amount</t>
        </is>
      </c>
      <c r="G39" s="6" t="n">
        <v>3000000</v>
      </c>
    </row>
    <row r="40">
      <c r="A40" s="4" t="inlineStr">
        <is>
          <t>Maximum claim amount on insurance</t>
        </is>
      </c>
      <c r="G40" s="6" t="n">
        <v>5000000</v>
      </c>
    </row>
    <row r="41">
      <c r="A41" s="4" t="inlineStr">
        <is>
          <t>Liability for reported and estimated future claims</t>
        </is>
      </c>
      <c r="G41" s="6" t="n">
        <v>24744000</v>
      </c>
      <c r="H41" s="6" t="n">
        <v>27390000</v>
      </c>
      <c r="J41" s="6" t="n">
        <v>27390000</v>
      </c>
    </row>
    <row r="42">
      <c r="A42" s="4" t="inlineStr">
        <is>
          <t>Prefunded deductible policy</t>
        </is>
      </c>
    </row>
    <row r="43">
      <c r="A43" s="3" t="inlineStr">
        <is>
          <t>Commitments and Contingencies [Line Items]</t>
        </is>
      </c>
    </row>
    <row r="44">
      <c r="A44" s="4" t="inlineStr">
        <is>
          <t>Insurance policy coverage limits per claim</t>
        </is>
      </c>
      <c r="J44" s="6" t="n">
        <v>500000</v>
      </c>
    </row>
    <row r="45">
      <c r="A45" s="4" t="inlineStr">
        <is>
          <t>Professional liability insurance, annual coverage limit per facility</t>
        </is>
      </c>
      <c r="J45" s="6" t="n">
        <v>3000000</v>
      </c>
    </row>
    <row r="46">
      <c r="A46" s="4" t="inlineStr">
        <is>
          <t>Liability for reported claims and estimates for incurred but unreported claims</t>
        </is>
      </c>
      <c r="G46" s="5" t="n">
        <v>2358000</v>
      </c>
      <c r="H46" s="5" t="n">
        <v>1810000</v>
      </c>
      <c r="J46" s="5" t="n">
        <v>1810000</v>
      </c>
    </row>
    <row r="47">
      <c r="A47" s="4" t="inlineStr">
        <is>
          <t>Minimum</t>
        </is>
      </c>
    </row>
    <row r="48">
      <c r="A48" s="3" t="inlineStr">
        <is>
          <t>Commitments and Contingencies [Line Items]</t>
        </is>
      </c>
    </row>
    <row r="49">
      <c r="A49" s="4" t="inlineStr">
        <is>
          <t>Employee termination agreement term</t>
        </is>
      </c>
      <c r="G49" s="4" t="inlineStr">
        <is>
          <t>1 year</t>
        </is>
      </c>
    </row>
    <row r="50">
      <c r="A50" s="4" t="inlineStr">
        <is>
          <t>Maximum</t>
        </is>
      </c>
    </row>
    <row r="51">
      <c r="A51" s="3" t="inlineStr">
        <is>
          <t>Commitments and Contingencies [Line Items]</t>
        </is>
      </c>
    </row>
    <row r="52">
      <c r="A52" s="4" t="inlineStr">
        <is>
          <t>Maximum contingent liability</t>
        </is>
      </c>
      <c r="G52" s="5" t="n">
        <v>1500000</v>
      </c>
    </row>
    <row r="53">
      <c r="A53" s="4" t="inlineStr">
        <is>
          <t>Employee termination agreement term</t>
        </is>
      </c>
      <c r="G53" s="4" t="inlineStr">
        <is>
          <t>3 years</t>
        </is>
      </c>
    </row>
    <row r="54">
      <c r="A54" s="4" t="inlineStr">
        <is>
          <t>Golden Living | Amended lease</t>
        </is>
      </c>
    </row>
    <row r="55">
      <c r="A55" s="3" t="inlineStr">
        <is>
          <t>Commitments and Contingencies [Line Items]</t>
        </is>
      </c>
    </row>
    <row r="56">
      <c r="A56" s="4" t="inlineStr">
        <is>
          <t>Term of lease</t>
        </is>
      </c>
      <c r="E56" s="4" t="inlineStr">
        <is>
          <t>10 years</t>
        </is>
      </c>
    </row>
    <row r="57">
      <c r="A57" s="4" t="inlineStr">
        <is>
          <t>Annual rent increase, as a percent</t>
        </is>
      </c>
      <c r="E57" s="4" t="inlineStr">
        <is>
          <t>2.00%</t>
        </is>
      </c>
    </row>
    <row r="58">
      <c r="A58" s="4" t="inlineStr">
        <is>
          <t>Golden Living | Mississippi</t>
        </is>
      </c>
    </row>
    <row r="59">
      <c r="A59" s="3" t="inlineStr">
        <is>
          <t>Commitments and Contingencies [Line Items]</t>
        </is>
      </c>
    </row>
    <row r="60">
      <c r="A60" s="4" t="inlineStr">
        <is>
          <t>Number of nursing center facilities leased | nursing_center</t>
        </is>
      </c>
      <c r="O60" s="6" t="n">
        <v>8</v>
      </c>
    </row>
    <row r="61">
      <c r="A61" s="4" t="inlineStr">
        <is>
          <t>Golden Living | Alabama</t>
        </is>
      </c>
    </row>
    <row r="62">
      <c r="A62" s="3" t="inlineStr">
        <is>
          <t>Commitments and Contingencies [Line Items]</t>
        </is>
      </c>
    </row>
    <row r="63">
      <c r="A63" s="4" t="inlineStr">
        <is>
          <t>Number of nursing center facilities leased | nursing_center</t>
        </is>
      </c>
      <c r="O63" s="6" t="n">
        <v>12</v>
      </c>
    </row>
    <row r="64">
      <c r="A64" s="4" t="inlineStr">
        <is>
          <t>Golden Living</t>
        </is>
      </c>
    </row>
    <row r="65">
      <c r="A65" s="3" t="inlineStr">
        <is>
          <t>Commitments and Contingencies [Line Items]</t>
        </is>
      </c>
    </row>
    <row r="66">
      <c r="A66" s="4" t="inlineStr">
        <is>
          <t>Operating lease, number of lease extensions allowed | lease_extension</t>
        </is>
      </c>
      <c r="E66" s="6" t="n">
        <v>2</v>
      </c>
    </row>
    <row r="67">
      <c r="A67" s="4" t="inlineStr">
        <is>
          <t>Operating lease, extension period</t>
        </is>
      </c>
      <c r="E67" s="4" t="inlineStr">
        <is>
          <t>5 years</t>
        </is>
      </c>
    </row>
    <row r="68">
      <c r="A68" s="4" t="inlineStr">
        <is>
          <t>Number of nursing center facilities owned | nursing_center</t>
        </is>
      </c>
      <c r="G68" s="6" t="n">
        <v>20</v>
      </c>
    </row>
    <row r="69">
      <c r="A69" s="4" t="inlineStr">
        <is>
          <t>Omega Healthcare Investors, Inc</t>
        </is>
      </c>
    </row>
    <row r="70">
      <c r="A70" s="3" t="inlineStr">
        <is>
          <t>Commitments and Contingencies [Line Items]</t>
        </is>
      </c>
    </row>
    <row r="71">
      <c r="A71" s="4" t="inlineStr">
        <is>
          <t>Number of nursing center facilities leased | nursing_center</t>
        </is>
      </c>
      <c r="D71" s="6" t="n">
        <v>11</v>
      </c>
    </row>
    <row r="72">
      <c r="A72" s="4" t="inlineStr">
        <is>
          <t>Annual capital expenditure per licensed bed</t>
        </is>
      </c>
      <c r="G72" s="5" t="n">
        <v>403</v>
      </c>
    </row>
    <row r="73">
      <c r="A73" s="4" t="inlineStr">
        <is>
          <t>Total required capital expenditures during remaining lease term</t>
        </is>
      </c>
      <c r="G73" s="6" t="n">
        <v>10118000</v>
      </c>
    </row>
    <row r="74">
      <c r="A74" s="4" t="inlineStr">
        <is>
          <t>Letters of credit security deposit for a lease</t>
        </is>
      </c>
      <c r="G74" s="6" t="n">
        <v>5447000</v>
      </c>
    </row>
    <row r="75">
      <c r="A75" s="4" t="inlineStr">
        <is>
          <t>Golden Living Master Lease [Member]</t>
        </is>
      </c>
    </row>
    <row r="76">
      <c r="A76" s="3" t="inlineStr">
        <is>
          <t>Commitments and Contingencies [Line Items]</t>
        </is>
      </c>
    </row>
    <row r="77">
      <c r="A77" s="4" t="inlineStr">
        <is>
          <t>Annual capital expenditure per licensed bed</t>
        </is>
      </c>
      <c r="G77" s="6" t="n">
        <v>530</v>
      </c>
    </row>
    <row r="78">
      <c r="A78" s="4" t="inlineStr">
        <is>
          <t>Total required capital expenditures during remaining lease term</t>
        </is>
      </c>
      <c r="G78" s="6" t="n">
        <v>5432000</v>
      </c>
    </row>
    <row r="79">
      <c r="A79" s="4" t="inlineStr">
        <is>
          <t>Golden Living Master Lease [Member] | Letter of credit</t>
        </is>
      </c>
    </row>
    <row r="80">
      <c r="A80" s="3" t="inlineStr">
        <is>
          <t>Commitments and Contingencies [Line Items]</t>
        </is>
      </c>
    </row>
    <row r="81">
      <c r="A81" s="4" t="inlineStr">
        <is>
          <t>Letters of credit security deposit for a lease</t>
        </is>
      </c>
      <c r="G81" s="5" t="n">
        <v>6610000</v>
      </c>
    </row>
    <row r="82">
      <c r="A82" s="4" t="inlineStr">
        <is>
          <t>Kentucky Properties | Discontinued Operations</t>
        </is>
      </c>
    </row>
    <row r="83">
      <c r="A83" s="3" t="inlineStr">
        <is>
          <t>Commitments and Contingencies [Line Items]</t>
        </is>
      </c>
    </row>
    <row r="84">
      <c r="A84" s="4" t="inlineStr">
        <is>
          <t>Number of nursing center facilities terminated</t>
        </is>
      </c>
      <c r="C84" s="6" t="n">
        <v>10</v>
      </c>
      <c r="M84" s="6"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I - Valuation of Qualifying Accounts of Continuing Operations (Details) - USD ($) $ in Thousands</t>
        </is>
      </c>
      <c r="B1" s="2" t="inlineStr">
        <is>
          <t>3 Months Ended</t>
        </is>
      </c>
      <c r="C1" s="2" t="inlineStr">
        <is>
          <t>12 Months Ended</t>
        </is>
      </c>
    </row>
    <row r="2">
      <c r="B2" s="2" t="inlineStr">
        <is>
          <t>Jun. 30, 2019</t>
        </is>
      </c>
      <c r="C2" s="2" t="inlineStr">
        <is>
          <t>Dec. 31, 2020</t>
        </is>
      </c>
      <c r="D2" s="2" t="inlineStr">
        <is>
          <t>Dec. 31, 2019</t>
        </is>
      </c>
    </row>
    <row r="3">
      <c r="A3" s="3" t="inlineStr">
        <is>
          <t>SEC Schedule, 12-09, Movement in Valuation Allowances and Reserves [Roll Forward]</t>
        </is>
      </c>
    </row>
    <row r="4">
      <c r="A4" s="4" t="inlineStr">
        <is>
          <t>Valuation allowance</t>
        </is>
      </c>
      <c r="B4" s="5" t="n">
        <v>20000</v>
      </c>
    </row>
    <row r="5">
      <c r="A5" s="4" t="inlineStr">
        <is>
          <t>Professional Liability Reserve</t>
        </is>
      </c>
    </row>
    <row r="6">
      <c r="A6" s="3" t="inlineStr">
        <is>
          <t>SEC Schedule, 12-09, Movement in Valuation Allowances and Reserves [Roll Forward]</t>
        </is>
      </c>
    </row>
    <row r="7">
      <c r="A7" s="4" t="inlineStr">
        <is>
          <t>Balance at Beginning of Period</t>
        </is>
      </c>
      <c r="C7" s="5" t="n">
        <v>27390</v>
      </c>
      <c r="D7" s="5" t="n">
        <v>27201</v>
      </c>
    </row>
    <row r="8">
      <c r="A8" s="4" t="inlineStr">
        <is>
          <t>Charged to Costs and Expenses</t>
        </is>
      </c>
      <c r="C8" s="6" t="n">
        <v>6919</v>
      </c>
      <c r="D8" s="6" t="n">
        <v>10435</v>
      </c>
    </row>
    <row r="9">
      <c r="A9" s="4" t="inlineStr">
        <is>
          <t>Other</t>
        </is>
      </c>
      <c r="C9" s="6" t="n">
        <v>-1625</v>
      </c>
      <c r="D9" s="6" t="n">
        <v>-3020</v>
      </c>
    </row>
    <row r="10">
      <c r="A10" s="4" t="inlineStr">
        <is>
          <t>Payments</t>
        </is>
      </c>
      <c r="C10" s="6" t="n">
        <v>-7940</v>
      </c>
      <c r="D10" s="6" t="n">
        <v>-7226</v>
      </c>
    </row>
    <row r="11">
      <c r="A11" s="4" t="inlineStr">
        <is>
          <t>Balance at End of Period</t>
        </is>
      </c>
      <c r="C11" s="6" t="n">
        <v>24744</v>
      </c>
      <c r="D11" s="6" t="n">
        <v>27390</v>
      </c>
    </row>
    <row r="12">
      <c r="A12" s="4" t="inlineStr">
        <is>
          <t>Workers Compensation Reserve</t>
        </is>
      </c>
    </row>
    <row r="13">
      <c r="A13" s="3" t="inlineStr">
        <is>
          <t>SEC Schedule, 12-09, Movement in Valuation Allowances and Reserves [Roll Forward]</t>
        </is>
      </c>
    </row>
    <row r="14">
      <c r="A14" s="4" t="inlineStr">
        <is>
          <t>Balance at Beginning of Period</t>
        </is>
      </c>
      <c r="C14" s="6" t="n">
        <v>921</v>
      </c>
      <c r="D14" s="6" t="n">
        <v>618</v>
      </c>
    </row>
    <row r="15">
      <c r="A15" s="4" t="inlineStr">
        <is>
          <t>Charged to Costs and Expenses</t>
        </is>
      </c>
      <c r="C15" s="6" t="n">
        <v>1352</v>
      </c>
      <c r="D15" s="6" t="n">
        <v>400</v>
      </c>
    </row>
    <row r="16">
      <c r="A16" s="4" t="inlineStr">
        <is>
          <t>Other</t>
        </is>
      </c>
      <c r="C16" s="6" t="n">
        <v>0</v>
      </c>
      <c r="D16" s="6" t="n">
        <v>0</v>
      </c>
    </row>
    <row r="17">
      <c r="A17" s="4" t="inlineStr">
        <is>
          <t>Payments</t>
        </is>
      </c>
      <c r="C17" s="6" t="n">
        <v>-1234</v>
      </c>
      <c r="D17" s="6" t="n">
        <v>-97</v>
      </c>
    </row>
    <row r="18">
      <c r="A18" s="4" t="inlineStr">
        <is>
          <t>Balance at End of Period</t>
        </is>
      </c>
      <c r="C18" s="6" t="n">
        <v>1039</v>
      </c>
      <c r="D18" s="6" t="n">
        <v>921</v>
      </c>
    </row>
    <row r="19">
      <c r="A19" s="4" t="inlineStr">
        <is>
          <t>Health Insurance Reserve</t>
        </is>
      </c>
    </row>
    <row r="20">
      <c r="A20" s="3" t="inlineStr">
        <is>
          <t>SEC Schedule, 12-09, Movement in Valuation Allowances and Reserves [Roll Forward]</t>
        </is>
      </c>
    </row>
    <row r="21">
      <c r="A21" s="4" t="inlineStr">
        <is>
          <t>Balance at Beginning of Period</t>
        </is>
      </c>
      <c r="C21" s="6" t="n">
        <v>1810</v>
      </c>
      <c r="D21" s="6" t="n">
        <v>1396</v>
      </c>
    </row>
    <row r="22">
      <c r="A22" s="4" t="inlineStr">
        <is>
          <t>Charged to Costs and Expenses</t>
        </is>
      </c>
      <c r="C22" s="6" t="n">
        <v>14003</v>
      </c>
      <c r="D22" s="6" t="n">
        <v>16733</v>
      </c>
    </row>
    <row r="23">
      <c r="A23" s="4" t="inlineStr">
        <is>
          <t>Other</t>
        </is>
      </c>
      <c r="C23" s="6" t="n">
        <v>0</v>
      </c>
      <c r="D23" s="6" t="n">
        <v>0</v>
      </c>
    </row>
    <row r="24">
      <c r="A24" s="4" t="inlineStr">
        <is>
          <t>Payments</t>
        </is>
      </c>
      <c r="C24" s="6" t="n">
        <v>-13455</v>
      </c>
      <c r="D24" s="6" t="n">
        <v>-16319</v>
      </c>
    </row>
    <row r="25">
      <c r="A25" s="4" t="inlineStr">
        <is>
          <t>Balance at End of Period</t>
        </is>
      </c>
      <c r="C25" s="6" t="n">
        <v>2358</v>
      </c>
      <c r="D25" s="6" t="n">
        <v>1810</v>
      </c>
    </row>
    <row r="26">
      <c r="A26" s="4" t="inlineStr">
        <is>
          <t>Deferred Tax Valuation Allowance</t>
        </is>
      </c>
    </row>
    <row r="27">
      <c r="A27" s="3" t="inlineStr">
        <is>
          <t>SEC Schedule, 12-09, Movement in Valuation Allowances and Reserves [Roll Forward]</t>
        </is>
      </c>
    </row>
    <row r="28">
      <c r="A28" s="4" t="inlineStr">
        <is>
          <t>Balance at Beginning of Period</t>
        </is>
      </c>
      <c r="C28" s="6" t="n">
        <v>21855</v>
      </c>
      <c r="D28" s="6" t="n">
        <v>228</v>
      </c>
    </row>
    <row r="29">
      <c r="A29" s="4" t="inlineStr">
        <is>
          <t>Charged to Other Accounts</t>
        </is>
      </c>
      <c r="C29" s="6" t="n">
        <v>0</v>
      </c>
      <c r="D29" s="6" t="n">
        <v>21627</v>
      </c>
    </row>
    <row r="30">
      <c r="A30" s="4" t="inlineStr">
        <is>
          <t>Payments</t>
        </is>
      </c>
      <c r="C30" s="6" t="n">
        <v>-2921</v>
      </c>
      <c r="D30" s="6" t="n">
        <v>0</v>
      </c>
    </row>
    <row r="31">
      <c r="A31" s="4" t="inlineStr">
        <is>
          <t>Balance at End of Period</t>
        </is>
      </c>
      <c r="C31" s="5" t="n">
        <v>18934</v>
      </c>
      <c r="D31" s="5" t="n">
        <v>2185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20" customWidth="1" min="6" max="6"/>
    <col width="39" customWidth="1" min="7" max="7"/>
  </cols>
  <sheetData>
    <row r="1">
      <c r="A1" s="1" t="inlineStr">
        <is>
          <t>Consolidated Statements of Shareholders' Equity (Deficit) - USD ($) shares in Thousands, $ in Thousands</t>
        </is>
      </c>
      <c r="B1" s="2" t="inlineStr">
        <is>
          <t>Total</t>
        </is>
      </c>
      <c r="C1" s="2" t="inlineStr">
        <is>
          <t>Common Stock</t>
        </is>
      </c>
      <c r="D1" s="2" t="inlineStr">
        <is>
          <t>Treasury Stock</t>
        </is>
      </c>
      <c r="E1" s="2" t="inlineStr">
        <is>
          <t>Paid-in Capital</t>
        </is>
      </c>
      <c r="F1" s="2" t="inlineStr">
        <is>
          <t>Accumulated Deficit</t>
        </is>
      </c>
      <c r="G1" s="2" t="inlineStr">
        <is>
          <t>Accumulated Other Comprehensive Income</t>
        </is>
      </c>
    </row>
    <row r="2">
      <c r="A2" s="4" t="inlineStr">
        <is>
          <t>Balance (in shares) at Dec. 31, 2018</t>
        </is>
      </c>
      <c r="C2" s="6" t="n">
        <v>6751</v>
      </c>
      <c r="D2" s="6" t="n">
        <v>232</v>
      </c>
    </row>
    <row r="3">
      <c r="A3" s="4" t="inlineStr">
        <is>
          <t>Balance at Dec. 31, 2018</t>
        </is>
      </c>
      <c r="B3" s="5" t="n">
        <v>-1198</v>
      </c>
      <c r="C3" s="5" t="n">
        <v>68</v>
      </c>
      <c r="D3" s="5" t="n">
        <v>-2500</v>
      </c>
      <c r="E3" s="5" t="n">
        <v>23413</v>
      </c>
      <c r="F3" s="5" t="n">
        <v>-23016</v>
      </c>
      <c r="G3" s="5" t="n">
        <v>837</v>
      </c>
    </row>
    <row r="4">
      <c r="A4" s="3" t="inlineStr">
        <is>
          <t>Increase (Decrease) in Stockholders' Equity [Roll Forward]</t>
        </is>
      </c>
    </row>
    <row r="5">
      <c r="A5" s="4" t="inlineStr">
        <is>
          <t>Net income (loss)</t>
        </is>
      </c>
      <c r="B5" s="6" t="n">
        <v>-36063</v>
      </c>
      <c r="F5" s="6" t="n">
        <v>-36063</v>
      </c>
    </row>
    <row r="6">
      <c r="A6" s="4" t="inlineStr">
        <is>
          <t>Issuance/redemption of equity grants, net (in shares)</t>
        </is>
      </c>
      <c r="C6" s="6" t="n">
        <v>157</v>
      </c>
    </row>
    <row r="7">
      <c r="A7" s="4" t="inlineStr">
        <is>
          <t>Issuance/redemption of equity grants, net</t>
        </is>
      </c>
      <c r="B7" s="6" t="n">
        <v>41</v>
      </c>
      <c r="C7" s="5" t="n">
        <v>1</v>
      </c>
      <c r="E7" s="6" t="n">
        <v>40</v>
      </c>
    </row>
    <row r="8">
      <c r="A8" s="4" t="inlineStr">
        <is>
          <t>Interest rate cash flow hedge</t>
        </is>
      </c>
      <c r="B8" s="6" t="n">
        <v>-269</v>
      </c>
      <c r="G8" s="6" t="n">
        <v>-269</v>
      </c>
    </row>
    <row r="9">
      <c r="A9" s="4" t="inlineStr">
        <is>
          <t>Stock based compensation</t>
        </is>
      </c>
      <c r="B9" s="6" t="n">
        <v>573</v>
      </c>
      <c r="E9" s="6" t="n">
        <v>573</v>
      </c>
    </row>
    <row r="10">
      <c r="A10" s="4" t="inlineStr">
        <is>
          <t>Balance (in shares) at Dec. 31, 2019</t>
        </is>
      </c>
      <c r="C10" s="6" t="n">
        <v>6908</v>
      </c>
      <c r="D10" s="6" t="n">
        <v>232</v>
      </c>
    </row>
    <row r="11">
      <c r="A11" s="4" t="inlineStr">
        <is>
          <t>Balance at Dec. 31, 2019</t>
        </is>
      </c>
      <c r="B11" s="6" t="n">
        <v>-36916</v>
      </c>
      <c r="C11" s="5" t="n">
        <v>69</v>
      </c>
      <c r="D11" s="5" t="n">
        <v>-2500</v>
      </c>
      <c r="E11" s="6" t="n">
        <v>24026</v>
      </c>
      <c r="F11" s="6" t="n">
        <v>-59079</v>
      </c>
      <c r="G11" s="6" t="n">
        <v>568</v>
      </c>
    </row>
    <row r="12">
      <c r="A12" s="3" t="inlineStr">
        <is>
          <t>Increase (Decrease) in Stockholders' Equity [Roll Forward]</t>
        </is>
      </c>
    </row>
    <row r="13">
      <c r="A13" s="4" t="inlineStr">
        <is>
          <t>Net income (loss)</t>
        </is>
      </c>
      <c r="B13" s="6" t="n">
        <v>5159</v>
      </c>
      <c r="F13" s="6" t="n">
        <v>5159</v>
      </c>
    </row>
    <row r="14">
      <c r="A14" s="4" t="inlineStr">
        <is>
          <t>Issuance/redemption of equity grants, net (in shares)</t>
        </is>
      </c>
      <c r="C14" s="6" t="n">
        <v>171</v>
      </c>
    </row>
    <row r="15">
      <c r="A15" s="4" t="inlineStr">
        <is>
          <t>Issuance/redemption of equity grants, net</t>
        </is>
      </c>
      <c r="B15" s="6" t="n">
        <v>2</v>
      </c>
      <c r="C15" s="5" t="n">
        <v>2</v>
      </c>
    </row>
    <row r="16">
      <c r="A16" s="4" t="inlineStr">
        <is>
          <t>Interest rate cash flow hedge</t>
        </is>
      </c>
      <c r="B16" s="6" t="n">
        <v>-120</v>
      </c>
      <c r="F16" s="6" t="n">
        <v>410</v>
      </c>
      <c r="G16" s="6" t="n">
        <v>-530</v>
      </c>
    </row>
    <row r="17">
      <c r="A17" s="4" t="inlineStr">
        <is>
          <t>Stock based compensation</t>
        </is>
      </c>
      <c r="B17" s="6" t="n">
        <v>570</v>
      </c>
      <c r="E17" s="6" t="n">
        <v>570</v>
      </c>
    </row>
    <row r="18">
      <c r="A18" s="4" t="inlineStr">
        <is>
          <t>Balance (in shares) at Dec. 31, 2020</t>
        </is>
      </c>
      <c r="C18" s="6" t="n">
        <v>7079</v>
      </c>
      <c r="D18" s="6" t="n">
        <v>232</v>
      </c>
    </row>
    <row r="19">
      <c r="A19" s="4" t="inlineStr">
        <is>
          <t>Balance at Dec. 31, 2020</t>
        </is>
      </c>
      <c r="B19" s="5" t="n">
        <v>-31305</v>
      </c>
      <c r="C19" s="5" t="n">
        <v>71</v>
      </c>
      <c r="D19" s="5" t="n">
        <v>-2500</v>
      </c>
      <c r="E19" s="5" t="n">
        <v>24596</v>
      </c>
      <c r="F19" s="5" t="n">
        <v>-53510</v>
      </c>
      <c r="G19" s="5" t="n">
        <v>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5159</v>
      </c>
      <c r="C4" s="5" t="n">
        <v>-36063</v>
      </c>
    </row>
    <row r="5">
      <c r="A5" s="4" t="inlineStr">
        <is>
          <t>Loss from discontinued operations</t>
        </is>
      </c>
      <c r="B5" s="6" t="n">
        <v>-1371</v>
      </c>
      <c r="C5" s="6" t="n">
        <v>-8589</v>
      </c>
    </row>
    <row r="6">
      <c r="A6" s="4" t="inlineStr">
        <is>
          <t>Income (loss) from continuing operations</t>
        </is>
      </c>
      <c r="B6" s="6" t="n">
        <v>6530</v>
      </c>
      <c r="C6" s="6" t="n">
        <v>-27474</v>
      </c>
    </row>
    <row r="7">
      <c r="A7" s="3" t="inlineStr">
        <is>
          <t>Adjustments to reconcile income (loss) from continuing operations to net cash provided by operating activities:</t>
        </is>
      </c>
    </row>
    <row r="8">
      <c r="A8" s="4" t="inlineStr">
        <is>
          <t>Depreciation and amortization</t>
        </is>
      </c>
      <c r="B8" s="6" t="n">
        <v>9069</v>
      </c>
      <c r="C8" s="6" t="n">
        <v>9122</v>
      </c>
    </row>
    <row r="9">
      <c r="A9" s="4" t="inlineStr">
        <is>
          <t>Deferred income tax provision (benefit)</t>
        </is>
      </c>
      <c r="B9" s="6" t="n">
        <v>-1227</v>
      </c>
      <c r="C9" s="6" t="n">
        <v>15421</v>
      </c>
    </row>
    <row r="10">
      <c r="A10" s="4" t="inlineStr">
        <is>
          <t>Provision for self-insured professional liability, net of cash payments</t>
        </is>
      </c>
      <c r="B10" s="6" t="n">
        <v>372</v>
      </c>
      <c r="C10" s="6" t="n">
        <v>4739</v>
      </c>
    </row>
    <row r="11">
      <c r="A11" s="4" t="inlineStr">
        <is>
          <t>Stock based and deferred compensation</t>
        </is>
      </c>
      <c r="B11" s="6" t="n">
        <v>570</v>
      </c>
      <c r="C11" s="6" t="n">
        <v>573</v>
      </c>
    </row>
    <row r="12">
      <c r="A12" s="4" t="inlineStr">
        <is>
          <t>Debt retirement costs</t>
        </is>
      </c>
      <c r="B12" s="6" t="n">
        <v>247</v>
      </c>
      <c r="C12" s="6" t="n">
        <v>0</v>
      </c>
    </row>
    <row r="13">
      <c r="A13" s="4" t="inlineStr">
        <is>
          <t>Provision for leases, net of cash payments</t>
        </is>
      </c>
      <c r="B13" s="6" t="n">
        <v>3063</v>
      </c>
      <c r="C13" s="6" t="n">
        <v>3897</v>
      </c>
    </row>
    <row r="14">
      <c r="A14" s="4" t="inlineStr">
        <is>
          <t>Amortization of right-of-use assets</t>
        </is>
      </c>
      <c r="B14" s="6" t="n">
        <v>23942</v>
      </c>
      <c r="C14" s="6" t="n">
        <v>21890</v>
      </c>
    </row>
    <row r="15">
      <c r="A15" s="4" t="inlineStr">
        <is>
          <t>Government settlement expense</t>
        </is>
      </c>
      <c r="B15" s="6" t="n">
        <v>0</v>
      </c>
      <c r="C15" s="6" t="n">
        <v>3100</v>
      </c>
    </row>
    <row r="16">
      <c r="A16" s="4" t="inlineStr">
        <is>
          <t>Other</t>
        </is>
      </c>
      <c r="B16" s="6" t="n">
        <v>482</v>
      </c>
      <c r="C16" s="6" t="n">
        <v>1507</v>
      </c>
    </row>
    <row r="17">
      <c r="A17" s="3" t="inlineStr">
        <is>
          <t>Changes in other assets and liabilities affecting operating activities:</t>
        </is>
      </c>
    </row>
    <row r="18">
      <c r="A18" s="4" t="inlineStr">
        <is>
          <t>Receivables</t>
        </is>
      </c>
      <c r="B18" s="6" t="n">
        <v>6816</v>
      </c>
      <c r="C18" s="6" t="n">
        <v>9200</v>
      </c>
    </row>
    <row r="19">
      <c r="A19" s="4" t="inlineStr">
        <is>
          <t>Prepaid expenses and other assets</t>
        </is>
      </c>
      <c r="B19" s="6" t="n">
        <v>-3060</v>
      </c>
      <c r="C19" s="6" t="n">
        <v>-6693</v>
      </c>
    </row>
    <row r="20">
      <c r="A20" s="4" t="inlineStr">
        <is>
          <t>Trade accounts payable and accrued expenses</t>
        </is>
      </c>
      <c r="B20" s="6" t="n">
        <v>-579</v>
      </c>
      <c r="C20" s="6" t="n">
        <v>-1793</v>
      </c>
    </row>
    <row r="21">
      <c r="A21" s="4" t="inlineStr">
        <is>
          <t>Deferred income</t>
        </is>
      </c>
      <c r="B21" s="6" t="n">
        <v>25900</v>
      </c>
      <c r="C21" s="6" t="n">
        <v>0</v>
      </c>
    </row>
    <row r="22">
      <c r="A22" s="4" t="inlineStr">
        <is>
          <t>Operating lease liabilities</t>
        </is>
      </c>
      <c r="B22" s="6" t="n">
        <v>-23938</v>
      </c>
      <c r="C22" s="6" t="n">
        <v>-21154</v>
      </c>
    </row>
    <row r="23">
      <c r="A23" s="4" t="inlineStr">
        <is>
          <t>Net cash provided by continuing operations</t>
        </is>
      </c>
      <c r="B23" s="6" t="n">
        <v>48187</v>
      </c>
      <c r="C23" s="6" t="n">
        <v>12335</v>
      </c>
    </row>
    <row r="24">
      <c r="A24" s="4" t="inlineStr">
        <is>
          <t>Net cash used in discontinued operations</t>
        </is>
      </c>
      <c r="B24" s="6" t="n">
        <v>-1371</v>
      </c>
      <c r="C24" s="6" t="n">
        <v>-7003</v>
      </c>
    </row>
    <row r="25">
      <c r="A25" s="4" t="inlineStr">
        <is>
          <t>Net cash provided by operating activities</t>
        </is>
      </c>
      <c r="B25" s="6" t="n">
        <v>46816</v>
      </c>
      <c r="C25" s="6" t="n">
        <v>5332</v>
      </c>
    </row>
    <row r="26">
      <c r="A26" s="3" t="inlineStr">
        <is>
          <t>CASH FLOWS FROM INVESTING ACTIVITIES:</t>
        </is>
      </c>
    </row>
    <row r="27">
      <c r="A27" s="4" t="inlineStr">
        <is>
          <t>Purchase of property and equipment</t>
        </is>
      </c>
      <c r="B27" s="6" t="n">
        <v>-4100</v>
      </c>
      <c r="C27" s="6" t="n">
        <v>-4980</v>
      </c>
    </row>
    <row r="28">
      <c r="A28" s="4" t="inlineStr">
        <is>
          <t>Purchases of property and equipment with stimulus funds</t>
        </is>
      </c>
      <c r="B28" s="6" t="n">
        <v>-1496</v>
      </c>
      <c r="C28" s="6" t="n">
        <v>0</v>
      </c>
    </row>
    <row r="29">
      <c r="A29" s="4" t="inlineStr">
        <is>
          <t>Net cash used in continuing operations</t>
        </is>
      </c>
      <c r="B29" s="6" t="n">
        <v>-5596</v>
      </c>
      <c r="C29" s="6" t="n">
        <v>-4980</v>
      </c>
    </row>
    <row r="30">
      <c r="A30" s="4" t="inlineStr">
        <is>
          <t>Net cash provided by discontinued operations</t>
        </is>
      </c>
      <c r="B30" s="6" t="n">
        <v>0</v>
      </c>
      <c r="C30" s="6" t="n">
        <v>6</v>
      </c>
    </row>
    <row r="31">
      <c r="A31" s="4" t="inlineStr">
        <is>
          <t>Net cash used in investing activities</t>
        </is>
      </c>
      <c r="B31" s="6" t="n">
        <v>-5596</v>
      </c>
      <c r="C31" s="6" t="n">
        <v>-4974</v>
      </c>
    </row>
    <row r="32">
      <c r="A32" s="3" t="inlineStr">
        <is>
          <t>CASH FLOWS FROM FINANCING ACTIVITIES:</t>
        </is>
      </c>
    </row>
    <row r="33">
      <c r="A33" s="4" t="inlineStr">
        <is>
          <t>Repayment of debt and finance lease obligations</t>
        </is>
      </c>
      <c r="B33" s="6" t="n">
        <v>-81864</v>
      </c>
      <c r="C33" s="6" t="n">
        <v>-12541</v>
      </c>
    </row>
    <row r="34">
      <c r="A34" s="4" t="inlineStr">
        <is>
          <t>Proceeds from issuance of debt</t>
        </is>
      </c>
      <c r="B34" s="6" t="n">
        <v>68485</v>
      </c>
      <c r="C34" s="6" t="n">
        <v>12500</v>
      </c>
    </row>
    <row r="35">
      <c r="A35" s="4" t="inlineStr">
        <is>
          <t>Proceeds from stimulus funds used to purchase property and equipment</t>
        </is>
      </c>
      <c r="B35" s="6" t="n">
        <v>1496</v>
      </c>
      <c r="C35" s="6" t="n">
        <v>0</v>
      </c>
    </row>
    <row r="36">
      <c r="A36" s="4" t="inlineStr">
        <is>
          <t>Financing costs</t>
        </is>
      </c>
      <c r="B36" s="6" t="n">
        <v>-1228</v>
      </c>
      <c r="C36" s="6" t="n">
        <v>-333</v>
      </c>
    </row>
    <row r="37">
      <c r="A37" s="4" t="inlineStr">
        <is>
          <t>Issuance and redemption of employee equity awards</t>
        </is>
      </c>
      <c r="B37" s="6" t="n">
        <v>2</v>
      </c>
      <c r="C37" s="6" t="n">
        <v>41</v>
      </c>
    </row>
    <row r="38">
      <c r="A38" s="4" t="inlineStr">
        <is>
          <t>Net cash used in continuing operations</t>
        </is>
      </c>
      <c r="B38" s="6" t="n">
        <v>-13109</v>
      </c>
      <c r="C38" s="6" t="n">
        <v>-333</v>
      </c>
    </row>
    <row r="39">
      <c r="A39" s="4" t="inlineStr">
        <is>
          <t>Net cash provided by (used in) discontinued operations</t>
        </is>
      </c>
      <c r="B39" s="6" t="n">
        <v>0</v>
      </c>
      <c r="C39" s="6" t="n">
        <v>0</v>
      </c>
    </row>
    <row r="40">
      <c r="A40" s="4" t="inlineStr">
        <is>
          <t>Net cash used in financing activities</t>
        </is>
      </c>
      <c r="B40" s="6" t="n">
        <v>-13109</v>
      </c>
      <c r="C40" s="6" t="n">
        <v>-333</v>
      </c>
    </row>
    <row r="41">
      <c r="A41" s="4" t="inlineStr">
        <is>
          <t>NET INCREASE IN CASH</t>
        </is>
      </c>
      <c r="B41" s="6" t="n">
        <v>28111</v>
      </c>
      <c r="C41" s="6" t="n">
        <v>25</v>
      </c>
    </row>
    <row r="42">
      <c r="A42" s="4" t="inlineStr">
        <is>
          <t>CASH, beginning of period</t>
        </is>
      </c>
      <c r="B42" s="6" t="n">
        <v>2710</v>
      </c>
      <c r="C42" s="6" t="n">
        <v>2685</v>
      </c>
    </row>
    <row r="43">
      <c r="A43" s="4" t="inlineStr">
        <is>
          <t>CASH, end of period</t>
        </is>
      </c>
      <c r="B43" s="6" t="n">
        <v>30821</v>
      </c>
      <c r="C43" s="6" t="n">
        <v>2710</v>
      </c>
    </row>
    <row r="44">
      <c r="A44" s="3" t="inlineStr">
        <is>
          <t>SUPPLEMENTAL DISCLOSURE OF CASH FLOW INFORMATION:</t>
        </is>
      </c>
    </row>
    <row r="45">
      <c r="A45" s="4" t="inlineStr">
        <is>
          <t>Cash payments of interest</t>
        </is>
      </c>
      <c r="B45" s="6" t="n">
        <v>4483</v>
      </c>
      <c r="C45" s="6" t="n">
        <v>5390</v>
      </c>
    </row>
    <row r="46">
      <c r="A46" s="4" t="inlineStr">
        <is>
          <t>Cash payments of income taxes</t>
        </is>
      </c>
      <c r="B46" s="6" t="n">
        <v>57</v>
      </c>
      <c r="C46" s="6" t="n">
        <v>432</v>
      </c>
    </row>
    <row r="47">
      <c r="A47" s="3" t="inlineStr">
        <is>
          <t>SUPPLEMENTAL INFORMATION ON NON-CASH INVESTING AND FINANCING TRANSACTIONS:</t>
        </is>
      </c>
    </row>
    <row r="48">
      <c r="A48" s="4" t="inlineStr">
        <is>
          <t>Acquisition of equipment through finance lease</t>
        </is>
      </c>
      <c r="B48" s="6" t="n">
        <v>44</v>
      </c>
      <c r="C48" s="6" t="n">
        <v>483</v>
      </c>
    </row>
    <row r="49">
      <c r="A49" s="4" t="inlineStr">
        <is>
          <t>Acquisition of operating leases through adoption of ASC Topic 842</t>
        </is>
      </c>
      <c r="B49" s="6" t="n">
        <v>0</v>
      </c>
      <c r="C49" s="6" t="n">
        <v>389403</v>
      </c>
    </row>
    <row r="50">
      <c r="A50" s="4" t="inlineStr">
        <is>
          <t>Lease modification</t>
        </is>
      </c>
      <c r="B50" s="5" t="n">
        <v>7051</v>
      </c>
      <c r="C50" s="5" t="n">
        <v>-488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Accounting Policies [Abstract]</t>
        </is>
      </c>
    </row>
    <row r="4">
      <c r="A4" s="4" t="inlineStr">
        <is>
          <t>Business and Summary of Significant Accounting Policies</t>
        </is>
      </c>
      <c r="B4" s="4" t="inlineStr">
        <is>
          <t>BUSINESS AND SUMMARY OF SIGNIFICANT ACCOUNTING POLICIES Description of Business Diversicare Healthcare Services, Inc. ("Diversicare" or the "Company") provides a broad range of post-acute care services to patients and residents including skilled nursing, ancillary health care services and assisted living. In addition to the nursing and social services usually provided in long-term care centers, we offer a variety of rehabilitative, nutritional, respiratory, and other specialized ancillary services. The Company operates and reports as one reportable operating segment. The Company believes that this structure reflects its current operational and financial management. As of December 31, 2020, our continuing operations consist of 61 nursing centers with 7,250 licensed skilled nursing beds. Our nursing centers range in size from 50 to 320 licensed nursing beds. The licensed nursing bed count does not include 397 licensed assisted living and other residential beds. Our continuing operations include centers in Alabama, Indiana, Kansas, Mississippi, Missouri, Ohio, Tennessee, and Texas. The number of centers and beds denoted in these consolidated financial statements are unaudited. COVID-19 Pandemic In January 2020, the Secretary of U.S. Department of Health and Human Services (“HHS”) declared a national public health emergency due to a novel coronavirus. In March 2020, the World Health Organization categorized COVID-19, a disease caused by this coronavirus (“COVID-19”), as a pandemic. According to the Centers for Disease Control and Prevention (“CDC”), older adults and people with certain underlying medical conditions are at higher risk for serious illness from COVID-19. CDC has identified nursing home populations as being at high risk of being affected by pathogens like COVID-19 as a result of the congregate nature of nursing homes and the resident population served. The Centers for Medicare &amp; Medicaid Services (“CMS”) and the CDC have issued guidance to state and local governments and long-term care facilities to help mitigate the spread of COVID-19. For example, on March 13, 2020, CMS issued a memorandum directing long-term care facilities to significantly restrict visitors and nonessential workers and to restrict communal activities, among other measures. On May 18, 2020, CMS provided “reopening” recommendations for state and local officials to determine the level of mitigation needed to prevent the transmission of COVID-19 in nursing homes, including criteria for relaxing various restrictions. CMS has also announced COVID-19 reporting requirements and focused infection control surveys intended to assess long-term care facility compliance with infection control requirements in connection with the COVID-19 pandemic. CDC guidance includes infection prevention and control practices intended to protect both nursing home residents and healthcare personnel. On March 27, 2020, the U.S. government enacted the Coronavirus Aid, Relief, and Economic Security Act (“CARES Act”) which includes, among other things, modifications to the limitation on business interest expense and net operating loss provisions relative to the payment of Federal income taxes and allows an optional payment deferral of the employer's portion of Social Security taxes that were otherwise due through December 31, 2020. These provisions of the CARES Act were effective after the date of enactment and also include the appropriation of stimulus funds to Medicare and Medicaid providers. The Paycheck Protection Program and Health Care Enhancement Act ("PPPHCE Act"), enacted on April 24, 2020, and the Consolidated Appropriations Act, 2021 ("CAA"), enacted December 27, 2020, provide for additional emergency appropriations for COVID-19 response. Together, the CARES Act, PPPHCE Act, and CAA authorize funding to healthcare entities to be distributed through the Public Health and Social Services Emergency Fund ("PHSSEF"), also known as the Provider Relief Fund. Payments from PHSSEF are intended to compensate providers for lost revenues and healthcare-related expenses attributable to the COVID-19 pandemic only. As long as the recipient has sufficient COVID-19 attributable expenses and lost revenues, as defined by the PHSSEF, between January 1, 2020 and June 30, 2021 and complies with certain terms and conditions, these payments are not required to be repaid. The terms and conditions include, among others, requirements to comply with certain reporting requirements, limitations on balance billing and restrictions against using PHSSEF funds to reimburse expenses or losses that have been reimbursed from other sources or that other sources are obligated to reimburse. On December 27, 2020, the CAA was enacted which included clarifications addressing the calculation and reporting of lost revenue. Additionally, the CAA indicated that targeted distribution payments made to an eligible entity may be allocated by the entity's parent organization among its subsidiary eligible health care providers. On January 15, 2021, HHS released additional guidance explaining the updated requirements implemented by the CAA on calculating lost revenue and the reporting process. In addition, the CAA also indicates that targeted distribution payments made to an eligible entity may be allocated by the entity's parent organization among its subsidiary eligible health care providers, and the entity receiving the targeted distribution payments remains responsible for reporting obligations. The Company is utilizing these funds to compensate for COVID-19 attributable lost revenues and pay for permissible expenses, including but are not limited to increased wages and increased costs for personal protective equipment, infection control supplies, and COVID-19 testing. The Company is still evaluating the most recent guidance; however, the Company currently anticipates, but cannot guarantee, that it will have sufficient COVID-19 attributable expenses and lost revenues to retain the PPSSEF payments it has received to date. The Company will not be able to determine the amount of used funds until the form, process and reporting rules are finalized by the federal- government, and the Company knows the full extent of its COVID-19 attributable expenses and lost revenues. There also can be no assurance that the PHSSEF funds will ultimately be enough to reimburse the Company for the full extent of its COVID-19 attributable expenses. In addition, we have experienced and may continue to experience supply chain disruptions, including delays and price increases in equipment, pharmaceuticals, and medical supplies. Staffing, equipment, and pharmaceutical and medical supplies and vaccine shortages may impact our ability to admit and treat patients. We have incurred, and may continue to incur, increased expenses arising from the COVID-19 pandemic. We have also experienced reduced occupancy in our centers, in part due to perceived risks by patients and family members of residential care and their perception of restrictions such as limited visitation policies, a reduction in patients released to nursing homes from hospitals and other healthcare facilities, and a general reluctance to seek medical care or interface with the healthcare system during the pandemic or for an undetermined period of time. Occupancy may also be affected by the data each nursing home is required to report, including the number of confirmed and suspected cases of COVID-19 and resident deaths related to COVID-19, which is made publicly available through the CDC National Healthcare Safety Network. Since the end of the year, there have been additional cases of COVID-19 at certain of our centers. The Company has continued to experience reduced occupancy and increased operating expenses at its centers in the form of increased wages and increased costs for personal protective equipment, food and certain other supplies. The Company expects such increased expenses to continue and likely increase further into 2021. Refer to Note 2 "COVID-19 Pandemic" for further information. Summary of Significant Accounting Policies Principles of Consolidation The consolidated financial statements include the financial position, operations and accounts of Diversicare and its subsidiaries, all wholly-owned. All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The amount of revenue recognized reflects the consideration to which the Company expects to be entitled to receive in exchange for these services. Performance obligations are promises made in a contract to transfer a distinct good or service to the customer. A contract's transaction price is allocated to each distinct performance obligation and recognized as revenue when, or as, the performance obligation is satisfied. The Company has concluded that the contracts with patients and residents represent a bundle of distinct services that are substantially the same, with the same pattern of transfer to the customer. Accordingly, the promise to provide quality care is accounted for as a single performance obligation.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within each respective group listed below, are not materially different for the following groups: Medicaid, Medicare, Managed Care and Private Pay and other (Assisted Living, Hospice and Veterans). In order to determine the transaction price, the Company estimates the amount of variable consideration at the beginning of the contract using the expected value method. The estimates consider (i) payor type, (ii) historical payment trends, (iii) the maturity of the portfolio, and (iv) geographic payment trends throughout a class of similar payors. The Company typically enters into agreements with third-party payors that provide for payments at amounts different from the established charges. These arrangement terms provide for subsequent settlement and cash flows that may occur well after the service is provided. The Company constrains (reduces) the estimates of variable consideration such that it is probable that a significant reversal of previously recognized revenue will not occur throughout the life of the contract. Changes in the Company's expectation of the amount it will receive from the patient or third-party payors will be recorded in revenue unless there is a specific event that suggests the patient or third-party payor no longer has the ability and intent to pay the amount due and, therefore, the changes in its estimate of variable consideration better represent an impairment, or bad debt. These estimates are re-assessed each reporting period, and any amounts allocated to a satisfied performance obligation are recognized as revenue or a reduction of revenue in the period in which the transaction price changes. The Company satisfies its performance obligation by providing quality of care services to its patients and residents on a daily basis until termination of the contract. The performance obligation is recognized at a point in time, by day, for which the services are provided. For these contracts, the Company has the right to consideration from the customer in an amount that directly corresponds with the value to the customer of the Company's performance to date. Therefore, the Company recognizes revenue based on the amount billable to the customer in accordance with the practical expedient in ASC 606-10-55-18. Additionally, because the Company applied ASC 606 using certain practical expedients, the Company elected not to disclose the aggregate amount of the transaction price for unsatisfied, or partially unsatisfied, performance obligations for all contracts with an original expected length of one year or less. The Company incurs costs related to patient/resident contracts, such as legal and advertising expenses. The contract costs are expensed as incurred. They are not expected to be recovered and are not chargeable to the patient/resident regardless of whether the contract is executed. See Note 5, “Revenue Recognition and Receivables.” CARES Act and PPPHCE Act Funds During 2020, the Company implemented certain changes to our accounting policies related to the recognition of stimulus funds through the CARES Act, the PPPHCE Act and CAA. There is no U.S. GAAP that explicitly covers accounting for government "grants" to for-profit entities with the exception of certain agricultural subsidies. In the absence of authoritative U.S. GAAP guidance, the Company considered the application of other authoritative accounting guidance by analogy and concluded that the guidance outlined in International Accounting Standard 20 - Accounting for Government Grants and Disclosures of Government Assistance ("IAS 20") was the most appropriate analogy for the purpose of recording and classifying the federal and state grant funds received by the Company.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both of the following conditions are met: (1) the Company is eligible to receive the grant, and (2) the Company is able to comply with the relevant conditions of the grant. In accordance with such conditions, Federal and state stimulus funds that are recognized to offset healthcare related expenses and/or lost revenue attributable to COVID-19 are reflected as "other operating income" on the accompanying consolidated statement of operations. Federal stimulus funds received and used toward capital improvements that assist with the response to and prevention and spread of COVID-19 is accounted for as a capital grant. For such an asset acquired with the use of a stimulus funds, the Company will recognize the asset as a net zero asset. Refer to Note 2, "COVID-19 Pandemic" for additional information. Additionally, the Company has received Medicaid stimulus funds, which are recognized in accordance with ASC 606. Refer to Note 5, "Revenue Recognition and Receivables" for additional information. Lease Expense As of December 31, 2020, the Company operates 46 nursing centers under operating leases, including 23 owned by Omega, 20 owned by Golden Living and three owned by other parties. The Company's operating leases generally require the Company to pay stated rent, subject to increases based on changes in the Consumer Price Index or a minimum percentage increase. The Company's Master Lease Agreements with Omega and Golden Living require the Company to pay certain scheduled rent increases. Such scheduled rent increases are recorded as additional lease expense on a straight-line basis recognized over the term of the related leases and the difference between the amounts recorded for rent expense as compared to rent payments is recorded as an accrued liability. See Note 3, "Business Development and Other Significant Transactions" and Note 12, "Commitments and Contingencies" for a discussion regarding the Company's Master Lease Agreements with Omega and Golden Living and the addition of certain leased centers. Classification of Expenses The Company classifies all expenses (except lease, interest, depreciation and amortization expenses) that are associated with its corporate and regional management support functions as general and administrative expenses within continuing operations. All other expenses (except lease, professional liability, government settlement expense, interest, depreciation and amortization expenses) incurred by the Company at the center level for continuing operations are classified as operating expenses. Property and Equipment 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 Buildings and improvements - 5 to 40 years Leasehold improvements - 2 to 10 years Furniture, fixtures and equipment - 2 to 15 years Interest incurred during construction periods for qualifying expenditures is capitalized as part of the building cost. Maintenance and repairs are expensed as incurred, and major betterments and improvements are capitalized. The Company routinely evaluates the recoverability of the carrying value of its long-lived assets, including property and equipment and right of use assets. The evaluation for recoverability includes when significant adverse changes in the general economic conditions and significant deteriorations of the underlying undiscounted cash flows or fair values of the asset group indicate that the carrying amount of the asset group may not be recoverable. If circumstances suggest that the recorded amounts are not recoverable based upon estimated future undiscounted cash flows, the carrying values of such assets are reduced to fair value. Cash Cash and cash equivalents include cash on deposit with banks and all highly liquid investments with original maturities of three months or less when purchased. Our cash on deposit with banks was subject to the Federal Deposit Insurance Corporation ("FDIC") minimum insurance levels. Deferred Financing and Other Costs The Company records deferred financing and lease costs for direct and incremental expenditures related to entering into or amending debt and lease agreements. These expenditures include lenders' and attorneys' fees. Financing costs are amortized using the effective interest method over the term of the related debt. The amortization is reflected as interest expense in the accompanying consolidated statements of operations. See Note 8, "Long-term Debt, Interest Rate Swap and Finance Lease Obligations" for further discussion. Acquired Leasehold Interest The Company has recorded an acquired leasehold interest intangible asset related to an acquisition completed during 2007. The intangible asset is accounted for in accordance with the Financial Accounting Standards Board's ("FASB") guidance on goodwill and other intangible assets, and is amortized on a straight-line basis over the remaining life of the acquired lease. As discussed in Note 3, "Business Developments and Other Significant Transactions," the Company entered into a new Master Lease Agreement (the "Omega Master Lease") with Omega Healthcare Investors ("Omega") on October 1, 2018, which was subsequently modified on August 30, 2019. The Omega Master Lease includes the seven centers to which the intangible asset relates. As such, the intangible asset is now being amortized over an adjusted remaining life, consistent with the term of the Omega Master Lease, which goes through September 30, 2030. Amortization expense of approximately $534 and $571 related to this intangible asset was recorded during each of the years ended December 31, 2020 and 2019, respectively. The carrying value of the acquired leasehold interest intangible and the accumulated amortization are as follows: December 31, 2020 2019 Acquired leasehold interest, gross $ 10,652 $ 10,652 Accumulated amortization (5,450) (4,916) Acquired leasehold interest, net $ 5,202 $ 5,736 The Company evaluates the recoverability of the carrying value of the acquired leasehold intangible in accordance with the FASB's guidance on accounting for the impairment or disposal of long-lived assets. Included in this evaluation is whether significant adverse changes in general economic conditions, and significant deteriorations of the underlying cash flows or fair values of the intangible asset indicate that the carrying amount of the intangible asset may not be recoverable. The need to recognize an impairment charge is based on estimated future undiscounted cash flows from the asset compared to the carrying value of that asset. If recognition of an impairment charge is necessary, it is measured as the amount by which the carrying amount of the intangible asset exceeds the fair value of the intangible asset. The expected amortization expense for the acquired leasehold interest intangible asset is as follows: 2021 $ 534 2022 534 2023 534 2024 534 2025 534 Thereafter 2,532 $ 5,202 Self-Insurance Self-insurance liabilities primarily represent the unfunded accrual for self-insured risks associated with general and professional liability claims, employee health insurance and workers' compensation. The Company's health insurance liability is based on known claims incurred and an estimate of incurred but unreported claims determined by an analysis of historical claims paid. The Company's workers' compensation liability relates primarily to periods of self-insurance and consists of an estimate of the future costs to be incurred for the known claims. Final determination of the Company's actual liability for incurred general and professional liability claims is a process that may take years. The Company evaluates the adequacy of this liability on a quarterly basis. Semi-annually, the Company retains a third-party actuarial firm to assist in the evaluation of this unfunded accrual. The actuary assists management in the preparation of the appropriate accrual for incurred but not reported general and professional liability claims based on data furnished by the Company. The actuary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 party claims administrator, contain information relevant to the actual expense already incurred for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has an unfavorable impact on results of operations in the period and any reduction in the accrual increases results of operations during the period. All losses are projected on an undiscounted basis. The self-insurance liabilities include estimates of liability for incurred but not reported claims, estimates of liability for reported but unresolved claims, actual liabilities related to settlements, including settlements to be paid over time, and estimates of related legal costs incurred and expected to be incurred. One of the key assumptions in the actuarial analysis is that historical losses provide an accurate forecast of future losses. Changes in legislation such as tort reform, changes in our financial condition, changes in our risk management practices and other factors may affect the severity and frequency of claims incurred in future periods as compared to historical claims. The facts and circumstances of each claim vary significantly, and the amount of ultimate liability for an individual claim may vary due to many factors, including whether the case can be settled by agreement, the quality of legal representation, the individual jurisdiction in which the claim is pending, and the views of the particular judge or jury deciding the case. Although the Company adjusts its unfunded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unfunded accrual, and the amount of the accrual has and may continue to fluctuate by a material amount in any given period. Each change in the amount of this accrual will directly affect the Company's results of operations and financial position for the period in which the change in accrual is made. Income Taxes The Company follows the FASB's guidance on Income Taxes , which requir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Valuation allowances are provided against any estimated non-realizable deferred tax assets where necessary.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While the judgments and estimates made by the Company are based on management’s evaluation of the technical merits of a matter, historical experience and other assumptions that management believes are appropriate and reasonable under current circumstances, actual resolution of these matters may differ from recorded estimated amounts, resulting in charges or credits that could materially affect future financial statements. See Note 11, "Income Taxes" for additional information related to the provision for income taxes. Disclosure of Fair Value of Financial Instru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The carrying amounts of cash, receivables, trade accounts payable and accrued expenses approximate fair value because of the short-term nature of these accounts. The Company's self-insurance liabilities are reported on an undiscounted basis as the timing of estimated settlements cannot be determined. The Company follows the FASB's guidance on Fair Value Measurements and Disclosures which provides rules for using fair value to measure assets and liabilities as well as a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 further discussed in Note 8, "Long-term Debt, Interest Rate Swap and Finance Lease Obligations", the Company terminated its interest rate swap in conjunction with refinancing its debt in October 2020. As the Company's interest rate swap, a cash flow hedge, was not traded on a market exchange, the fair value was determined using a valuation model based on a discounted cash flow analysis. This analysis reflected the contractual terms of the interest rate swap agreement and used observable market-based inputs, including estimated future LIBOR interest rates. The fair value of the Company's interest rate swap was the net difference in the discounted future fixed cash payments and the discounted expected variable cash receipts. The variable cash receipts were based on the expectation of future interest rates and were observable inputs available to a market participant. The interest rate swap valuation was classified in Level 2 of the fair value hierarchy. The debt balances as presented in the consolidated balance sheets approximate the fair value of the respective instruments as the debt was at a variable rate, the estimates of which were considered Level 2 fair value calculations within the fair value hierarchy. The following table presents by level, within the fair value hierarchy, assets and liabilities measured at fair value on a recurring basis as of December 31, 2020 and 2019: December 31, 2020 Fair Value Measurements - Assets (Liabilities) Total Level 1 Level 2 Level 3 Interest rate swap $ — $ — $ — $ — December 31, 2019 Fair Value Measurements - Assets (Liabilities) Total Level 1 Level 2 Level 3 Interest rate swap $ (57) $ — $ (57) $ — The change in fair value of the Company's cash flow hedge is detailed in the Company's Consolidated Statements of Comprehensive Income (Loss). Net Income (Loss) per Common Share The Company follows the FASB's guidance on Earnings Per Share for the financial reporting of net income (loss) per common share. Basic earnings per common share excludes dilution and restricted shares and is computed by dividing income available to common shareholders by the weighted-average number of common shares, excluding restricted shares, outstanding for the period. Diluted earnings per common share reflects the potential dilution that could occur if securities or other contracts to issue common stock were exercised or converted into common stock or otherwise resulted in the issuance of common stock that then shared in the earnings of the Company. See Note 10, "Net Income (Loss) per Common Share" for additional disclosures about the Company's Net Income (Loss) per Common Share. Stock Based Compensation The Company follows the FASB's guidance on Stock Compensation to account for share-based payments granted to team members and recorded non-cash stock based compensation expense of $570 and $573 during the years ended December 31, 2020 and 2019, respectively. Such amounts are included as components of general and administrative expense or operating expense based upon the classification of cash compensation paid to the related employees. See Note 9, "Shareholders' Equity, Stock Plans and Preferred Stock" for additional disclosures about the Company's stock based compensation plans. Accumulated Other Comprehensive Income (Loss) Accumulated other comprehensive income consists of other comprehensive in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02:58Z</dcterms:created>
  <dcterms:modified xmlns:dcterms="http://purl.org/dc/terms/" xmlns:xsi="http://www.w3.org/2001/XMLSchema-instance" xsi:type="dcterms:W3CDTF">2021-03-11T16:02:58Z</dcterms:modified>
</cp:coreProperties>
</file>